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ONCENTRATION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BANK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ISKS AND UNCERTAINTIES IMPACTI" sheetId="16" state="visible" r:id="rId16"/>
    <sheet xmlns:r="http://schemas.openxmlformats.org/officeDocument/2006/relationships" name="BUSINESS SEGMENTS" sheetId="17" state="visible" r:id="rId17"/>
    <sheet xmlns:r="http://schemas.openxmlformats.org/officeDocument/2006/relationships" name="EQUITY METHOD INVEST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BANK FINANCING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BUSINESS SEGMENTS (Tables)" sheetId="29" state="visible" r:id="rId29"/>
    <sheet xmlns:r="http://schemas.openxmlformats.org/officeDocument/2006/relationships" name="SUMMARY OF SIGNIFICANT ACCOUN_3"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CONCENTRATIONS (Details)" sheetId="33" state="visible" r:id="rId33"/>
    <sheet xmlns:r="http://schemas.openxmlformats.org/officeDocument/2006/relationships" name="INVENTORIES - Schedule of Inven" sheetId="34" state="visible" r:id="rId34"/>
    <sheet xmlns:r="http://schemas.openxmlformats.org/officeDocument/2006/relationships" name="INVENTORIES - Narrative (Detail" sheetId="35" state="visible" r:id="rId35"/>
    <sheet xmlns:r="http://schemas.openxmlformats.org/officeDocument/2006/relationships" name="DERIVATIVE INSTRUMENTS - Narrat" sheetId="36" state="visible" r:id="rId36"/>
    <sheet xmlns:r="http://schemas.openxmlformats.org/officeDocument/2006/relationships" name="DERIVATIVE INSTRUMENTS - Balanc" sheetId="37" state="visible" r:id="rId37"/>
    <sheet xmlns:r="http://schemas.openxmlformats.org/officeDocument/2006/relationships" name="DERIVATIVE INSTRUMENTS - Income"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BANK FINANCING - Narrative (Det" sheetId="41" state="visible" r:id="rId41"/>
    <sheet xmlns:r="http://schemas.openxmlformats.org/officeDocument/2006/relationships" name="BANK FINANCING - Schedule of De" sheetId="42" state="visible" r:id="rId42"/>
    <sheet xmlns:r="http://schemas.openxmlformats.org/officeDocument/2006/relationships" name="LEASES - Narrative (Details)" sheetId="43" state="visible" r:id="rId43"/>
    <sheet xmlns:r="http://schemas.openxmlformats.org/officeDocument/2006/relationships" name="LEASES - Schedule of Future Min"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ISKS AND UNCERTAINTIES IMPAC_2" sheetId="48" state="visible" r:id="rId48"/>
    <sheet xmlns:r="http://schemas.openxmlformats.org/officeDocument/2006/relationships" name="BUSINESS SEGMENTS - Narrative (" sheetId="49" state="visible" r:id="rId49"/>
    <sheet xmlns:r="http://schemas.openxmlformats.org/officeDocument/2006/relationships" name="BUSINESS SEGMENTS - Schedule of" sheetId="50" state="visible" r:id="rId50"/>
    <sheet xmlns:r="http://schemas.openxmlformats.org/officeDocument/2006/relationships" name="EQUITY METHOD INVESTMENTS (Deta"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6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3036</t>
        </is>
      </c>
      <c r="C8" s="4" t="inlineStr">
        <is>
          <t xml:space="preserve"> </t>
        </is>
      </c>
    </row>
    <row r="9">
      <c r="A9" s="4" t="inlineStr">
        <is>
          <t>Entity Registrant Name</t>
        </is>
      </c>
      <c r="B9" s="4" t="inlineStr">
        <is>
          <t>CARDINAL ETHANOL, LL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2327916</t>
        </is>
      </c>
      <c r="C11" s="4" t="inlineStr">
        <is>
          <t xml:space="preserve"> </t>
        </is>
      </c>
    </row>
    <row r="12">
      <c r="A12" s="4" t="inlineStr">
        <is>
          <t>Entity Address, Address Line One</t>
        </is>
      </c>
      <c r="B12" s="4" t="inlineStr">
        <is>
          <t>1554 N. County Road 600 E.</t>
        </is>
      </c>
      <c r="C12" s="4" t="inlineStr">
        <is>
          <t xml:space="preserve"> </t>
        </is>
      </c>
    </row>
    <row r="13">
      <c r="A13" s="4" t="inlineStr">
        <is>
          <t>Entity Address, City or Town</t>
        </is>
      </c>
      <c r="B13" s="4" t="inlineStr">
        <is>
          <t>Union City</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90</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964-31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606</v>
      </c>
    </row>
    <row r="25">
      <c r="A25" s="4" t="inlineStr">
        <is>
          <t>Entity Central Index Key</t>
        </is>
      </c>
      <c r="B25" s="4" t="inlineStr">
        <is>
          <t>0001352081</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 of the following as of: March 31, 2024 September 30, 2023 Ethanol Division: Raw materials $ 13,026,409 $ 3,517,682 Work in progress 1,753,332 1,848,663 Finished goods 4,347,672 4,638,966 Spare parts 7,981,702 4,789,021 Ethanol Division Subtotal $ 27,109,115 $ 14,794,332 Trading Division: Grain inventory $ 1,324,509 $ 309,108 Trading Division Subtotal 1,324,509 309,108 Total Inventories $ 28,433,624 $ 15,103,440 The Company had a net realizable value write-down for ethanol inventory of approximately $1,369,000 and $872,000 for the six months ended March 31, 2024 and 2023, respectively. In the ordinary course of its ethanol business, the Company enters into forward purchase contracts for its commodity purchases and sales. Certain contracts for the ethanol division that literally meet the definition of a derivative may be exempted from derivative accounting as normal purchases or normal sales. At March 31, 2024, the Company had forward corn purchase contracts at various fixed prices for various delivery periods through December 2025 for approximately 4% of expected production needs for the next 21 months. Approximately 2% of the forward corn purchases were with related parties. Given the uncertainty of future commodity prices, the Company could incur a loss on the outstanding purchase contracts in future periods. Management has evaluated these forward contracts using the lower of cost or net realizable value evaluation, and the Company recognized a write-down of $1,981,000 at March 31, 2024 and recognized no write-down at March 31, 2023. The Company has elected not to apply the normal purchase and sale exemption to its forward soybean contracts of the trading division and therefore, treats them as derivativ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corn, ethanol, natural gas, soybean oil and soybean derivative instruments, which are required to be recorded as either assets or liabilities at fair value in the consolidated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Commodity Contracts The Company enters into commodity-based derivatives, for corn, ethanol, natural gas, soybean oil and soybean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soybean oil, and soybean derivative instruments are included as a component of cost of goods sold. At March 31, 2024, the Ethanol Division had a net short (selling) position of 8,600,001 bushels of corn under derivative contracts used to hedge its forward corn purchase contracts, corn inventory and ethanol sales. These corn derivatives are traded on the Chicago Board of Trade and other markets as of March 31, 2024 and are forecasted to settle for various delivery periods through December 2025. The Ethanol Division had a net short (selling) position of 9,030,000 gallons of ethanol under derivative contracts used to hedge its future ethanol sales. These ethanol derivatives are traded on the New York Mercantile Exchange and are forecasted to settle for various delivery periods through December 2024. The Ethanol Division had a net long (buying) position of 600,000 pounds of soybean oil under derivative contracts as of March 31, 2024. These soybean oil derivatives are traded on the Chicago Board of Trade and are forecasted to settle through August 2024. At March 31, 2024, the Ethanol Division had no open positions of natural gas. At March 31, 2024, the Trading Division had a net long (buying) position of 5,001 bushels of soybeans under derivative contracts used to hedge its forward soybean purchase contracts. These soybean derivatives are traded on the Chicago Board of Trade and are, as of March 31, 2024, forecasted to settle for various delivery periods through March 2025. These derivatives have not been designated as effective hedges for accounting purposes. The following table provides balance sheet details regarding the Company's derivative financial instruments at March 31, 2024: Instrument Balance Sheet Location Assets Liabilities Ethanol Futures and Options Contracts Futures and Options Derivatives $ — $ 3,806,204 Corn Futures and Options Contracts Futures and Options Derivatives $ — $ 185,820 Soybean Oil Futures and Options Contracts Futures and Options Derivatives $ 19,800 $ — Soybean Futures and Options Contracts Futures and Options Derivatives $ 68,404 $ — Soybean Forward Purchase and Sales Contracts Forward Purchase/Sales Derivatives $ 63,700 $ 114,295 As of March 31, 2024, the Company had approximately $11,274,000 of cash collateral (restricted cash) related to ethanol, corn, soybean oil, and soybean derivatives held by three brokers. The following table provides balance sheet details regarding the Company's derivative financial instruments at September 30, 2023: Instrument Balance Sheet Location Assets Liabilities Ethanol Futures and Options Contracts Futures and Options Derivatives $ — $ 3,513,693 Corn Futures and Options Contracts Futures and Options Derivatives $ — $ 29,108 Natural Gas Futures and Options Contracts Futures and Options Derivatives $ — $ 253,586 Soybean Oil Futures and Options Contracts Futures and Options Derivatives $ — $ 21,534 Soybean Futures and Options Contracts Futures and Options Derivatives $ 352,464 $ — Soybean Forward Purchase and Sales Contracts Forward Purchase/Sales Derivatives $ 66,825 $ 356,177 As of September 30, 2023, the Company had approximately $13,425,000 of cash collateral (restricted cash) related to ethanol, corn, soybean oil, natural gas, and soybean derivatives held by three brokers. The following table provides details regarding the gains and (losses) from the Company's derivative instruments in the statements of operations, none of which are designated as hedging instruments: Instrument Statement of Operations Location Three Months Ended March 31, 2024 Six Months Ended March 31, 2024 Three Months Ended March 31, 2023 Six Months Ended March 31, 2023 Corn Futures and Options Contracts Cost of Goods Sold $ 3,005,538 $ 5,690,854 $ 5,295,581 $ 7,441,433 Ethanol Futures and Options Contracts Revenues 494,611 362,114 828,850 5,159,457 Natural Gas Futures and Options Contracts Cost of Goods Sold 20,680 (519,979) (1,517,137) (2,293,188) Soybean Oil Futures and Options Contracts Cost of Goods Sold (3,022) (11,842) (60,859) (77,786) Soybean Futures and Options Contracts Cost of Goods Sold 276,323 71,802 398,834 (1,153,503) Soybean Forward Purchase and Sales Contracts Cost of Goods Sold (163,866) 241,640 (263,080) 286,963 Totals $ 3,630,264 $ 5,834,589 $ 4,682,189 $ 9,363,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assets and liabilities measured at fair value on a recurring basis as of March 31, 2024: Instruments Carrying Amount Fair Value Level 1 Level 2 Level 3 Corn Futures and Options Contracts $ (117,982) $ (117,982) $ (87,868) $ (30,114) $ — Ethanol Futures and Options Contracts $ (3,806,204) $ (3,806,204) $ (3,806,204) $ — $ — Soybean Oil Futures and Options Contracts $ 19,800 $ 19,800 $ 19,800 $ — $ — Soybean Futures and Options Contracts $ 68,404 $ 68,404 $ 74,563 $ (6,159) $ — Soybean Forward Purchase Contracts $ (50,595) $ (50,595) $ — $ (50,595) $ — Soybean Inventory $ 1,324,509 $ 1,324,509 $ — $ 1,324,509 $ — Accounts Payable $ (12,320,549) $ (12,320,549) $ — $ (12,320,549) $ — The following table provides information on those assets and liabilities measured at fair value on a recurring basis as of September 30, 2023: Instruments Carrying Amount Fair Value Level 1 Level 2 Level 3 Corn Futures and Options Contracts $ (29,108) $ (29,108) $ (60,637) $ 31,529 $ — Ethanol Futures and Options Contracts $ (3,513,693) $ (3,513,693) $ (3,513,693) $ — $ — Natural Gas Futures and Options Contracts $ (253,586) $ (253,586) $ (39,300) $ (214,286) $ — Soybean Oil Futures and Options Contracts $ (21,534) $ (21,534) $ (21,534) $ — $ — Soybean Futures and Options Contracts $ 352,464 $ 352,464 $ 352,464 $ — $ — Soybean Forward Purchase Contracts $ (289,352) $ (289,352) $ — $ (289,352) $ — Soybean Inventory $ 309,108 $ 309,108 $ — $ 309,108 $ — Accounts Payable $ (3,908,868) $ (3,908,868) $ — $ (3,908,868) $ — Treasury Bills (classified as cash equivalents) $ 12,407,939 $ 12,407,939 $ 12,407,939 $ — $ — The Company determines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The Company determines the fair value of treasury bills utilizing Level 1 inputs by obtaining fair value measurements from an independent pricing service. The fair value measurements consider observable data based on quoted market prices in active markets. The Company determines the fair value of corn and soybean futures and options Level 2 instruments by model-based techniques in which all significant inputs are observable in the markets noted above. Soybean forward purchase and sale contracts are reported at fair value using Level 2 inputs from current contract prices that are being issued by the Company. Soybean inventory held in the trading division is reported at fair value using Level 2 inputs which are based on purchases and sales transactions that occurred on or near March 31, 2024 and September 30, 2023. Accounts payable is generally stated at historical amounts, with the exception of approximately $12,321,000 and $3,909,000 at March 31, 2024 and September 30, 2023, respectively, related to certain delivered inventory for which the payable fluctuates based on changes in commodity prices. These payables are hybrid financial instruments for which the Company has elected the fair value 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6 Months Ended</t>
        </is>
      </c>
    </row>
    <row r="2">
      <c r="B2" s="2" t="inlineStr">
        <is>
          <t>Mar. 31, 2024</t>
        </is>
      </c>
    </row>
    <row r="3">
      <c r="A3" s="3" t="inlineStr">
        <is>
          <t>Debt Disclosure [Abstract]</t>
        </is>
      </c>
      <c r="B3" s="4" t="inlineStr">
        <is>
          <t xml:space="preserve"> </t>
        </is>
      </c>
    </row>
    <row r="4">
      <c r="A4" s="4" t="inlineStr">
        <is>
          <t>BANK FINANCING</t>
        </is>
      </c>
      <c r="B4" s="4" t="inlineStr">
        <is>
          <t xml:space="preserve">BANK FINANCING The Company formerly had a loan agreement consisting of two loans, the Declining Revolving Loan (Declining Loan) and the Revolving Credit Loan in exchange for liens on all property (real and personal, tangible and intangible) which include, among other things, a mortgage on the property, a security interest on commodity trading accounts and assignment of material contracts. The loan agreement assigns an interest rate based upon the U.S. prime rate published in the Wall Street Journal to each of the individual loans. The interest rates on each of the loans changes daily. On January 31, 2024, the Company amended the loan agreement. The primary purpose of the amendment was to provide additional financing to Cardinal Colwich to fund a portion of the funds needed to complete the purchase of the Kansas Plant, permit the Company to use funds from the Revolving Credit Loan to support Cardinal Colwich's working capital needs and capital expenditures and to allow the Company to request an additional $10,000,000 of maximum available credit on the Revolving Credit Loan. On April 30, 2024, the Company amended the loan agreement to extend the time period for the Company to provide consents from counterparties to material contracts collaterally assigned to the lender. Declining Loan The maximum availability of the Declining Loan was formerly $5,000,000 and such amount was to be available for working capital purposes. However, the maximum availability of the Declining Loan was increased from $5,000,000 to $39,000,000 in order to provide financing to fund the construction and installation of a high protein feed system at the Indiana Plant. The interest rate on the Declining Loan is currently based on the prime rate minus five basis points (.05%) subject to a floor of 2.85%. The interest rate was 8.45% at March 31, 2024 and September 30, 2023. The Company is required to make monthly interest payments on the Declining Loan during the draw period. The principal balance of the Declining Loan is expected to be converted to term debt on or before May 1, 2024, to be repaid in 60 equal monthly installments based on a ten year amortization period. In addition, the Company will be required to make mandatory annual prepayments on the term debt within 120 days following the end of each fiscal year beginning with the fiscal year ended September 30, 2024. The annual prepayment will be in the amount of the lesser of 40% of excess cash flow or $7,200,000, up to an aggregate amount paid of $18,000,000. The Company had borrowings outstanding of approximately $35,404,000 and $30,568,958 on the Declining Loan at March 31, 2024 and September 30, 2023, respectively. Revolving Credit Loan The Revolving Credit Loan has a limit of $20,000,000 supported by a borrowing base made up of the Company's corn, ethanol, dried distillers grain, CFP, corn oil and soybean inventories reduced by accounts payable associated with those inventories having a priority. It is also supported by the eligible accounts receivable and commodity trading account excess margin funds. The interest rate on the Revolving Credit Loan is the prime rate minus twenty-five basis points (.25%) and is subject to a floor of 2.75%. The interest rate was 8.25% at March 31, 2024 and September 30, 2023. There were no borrowings outstanding on the Revolving Credit Loan at March 31, 2024 and September 30, 2023. The Revolving Credit Loan was set to mature on February 28, 2024. The amendment provides that the Company may request a $10,000,000 increase in the maximum commitment under the Revolving Credit Loan, subject to approval of the lender, and may use funds from the Revolving Credit Loan to support Cardinal Colwich's working capital needs and capital expenditures. The borrowing base calculation used to determine the amount available under the Revolving Credit Loan has also been amended to include Cardinal Colwich's corn, ethanol, dried distillers grain, CFP and corn oil inventories, eligible accounts receivable and commodity trading account excess margin funds. The amendment extends the termination date of the Revolving Credit Loan to February 28, 2025. Term Loan The amendment provides for a new $22,000,000 Term Loan to the Company with an interest rate based on the prime rate plus twenty-five basis points (.25%) subject to a floor of 3.25%. The interest rate was 8.75% at March 31, 2024. The Company incurred approximately $280,000 of costs in connection with the amendment of the Term Loan, which are recorded as deferred financing costs. The Company is required to make monthly interest payments on the Term Loan until June 1, 2024. Commencing on July 1, 2024, the Term Loan is to be repaid by the Company in fifty-nine equal monthly installments based on a seven year amortization until March 1, 2029, when the outstanding principal balance together with accrued and unpaid interest will be due. The Company had borrowings outstanding of approximately $21,728,000 on the Term Loan at March 31, 2024. These loans are subject to protective covenants, which require the Company to maintain various financial ratios. The covenants include a working capital requirement of $15,000,000, and a capital expenditures covenant that allows the Company $6,000,000 of expenditures per year without prior approval. The cost of the high protein feed system is excluded from the capital expenditures calculation until the principal balance of the Declining Loan converts to term debt. There is also a requirement to maintain a minimum fixed charge coverage ratio of no less than 1.15:1.0 measured quarterly. A debt service charge coverage ratio of no less than 1.25:1.0 in lieu of the fixed charge coverage ratio will apply for any reporting period that working capital is equal to or more than $23,000,000. The amendment modifies these covenants to provide for a consolidated minimum working capital requirement of $25,000,000, and a capital expenditures covenant that allows the Company $10,000,000, in the aggregate, of expenditures per year without prior approval. There is also a requirement to maintain a minimum consolidated fixed charge coverage ratio of no less than 1.15:1.0 measured quarterly. A consolidated debt service charge coverage ratio of no less than 1.25:1.0 in lieu of the fixed charge coverage ratio will apply for any reporting period that consolidated working capital is equal to or more than $35,000,000. The consolidated estimated maturities of long-term debt at March 31, 2024 are as follows: Principal Amortization of Deferred Financing Costs Total April 1, 2024 to March 31, 2025 $ 5,917,703 $ (52,560) $ 5,865,143 April 1, 2025 to March 31, 2026 8,233,631 (52,560) 8,181,071 April 1, 2026 to March 31, 2027 8,975,370 (52,560) 8,922,810 April 1, 2027 to March 31, 2028 9,779,531 (52,560) 9,726,971 April 1, 2028 to March 31, 2029 10,664,966 (52,560) 10,612,406 Thereafter 13,832,900 (8,759) 13,824,141 Total long-term debt $ 57,404,101 $ (271,559) $ 57,132,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As of March 31, 2024, the Company’s weighted average discount rate was 8.25%. Operating lease expense is recognized on a straight-line basis over the lease term. The Company determines if an arrangement is a lease or contains a lease at inception. The Company’s leases have remaining lease terms of approximately 1 year to 5 years, which may include options to extend the lease when it is reasonably certain the Company will exercise those options. As of March 31, 2024, the weighted average remaining lease term was 3.51 years.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 of March 31, 2024: April 1, 2024 to March 31, 2025 $ 4,771,220 April 1, 2025 to March 31, 2026 3,132,900 April 1, 2026 to March 31, 2027 2,225,700 April 1, 2027 to March 31, 2028 1,772,100 April 1, 2028 to March 31, 2029 1,181,400 Totals 13,083,320 Amount representing interest (1,728,041) Lease liabilities $ 11,355,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rketing Agreements The Company entered into an agreement with an unrelated company for the purpose of marketing and selling all the distillers grains the Company is expected to produce at the Indiana Plant. The buyer agrees to remit a fixed percentage rate of the actual selling price to the Company for distillers dried grain solubles and wet distiller grains. The agreement may be terminated by either party at its unqualified option, by providing written notice of not less than 120 days to the other party. The Company entered into an agreement with an unrelated third party for the purpose of marketing and selling all of the distillers products the Company is expected to produce at the Kansas Plant. The initial term of the agreement commences as of the effective date, to be renewed thereafter automatically for additional periods unless either party gives notice of non-renewal in accordance with the terms of the agreement. The agreement may be terminated by mutual agreement, upon the default of one of the parties as set forth in the agreement, due to the bankruptcy or insolvency of a party or due to force majeure. In addition, the marketer may terminate due to changes or events in the U.S. government or regulatory structure likely to cause conditions under which it would be unable to perform its obligations, if it is unable to secure adequate buyers having acceptable credit risk, or if the value of the distillers products significantly changes as a result of a change in government programs and the parties are unable to agree on a revised formula for determining the purchase price. The Company will receive a purchase price less certain agreed-upon amounts. The marketer may purchase on its own account upon notice and will be responsible for all transportation arrangements. The Company entered into an agreement with an unrelated company to sell all of the ethanol the Company produces at the Indiana Plant. The Company agrees to pay a commission of a fixed percent of the net purchase price for marketing and distribution. In July 2009, the initial term of the agreement was extended to eight years and the commission increased in exchange for reducing the payment terms from 14 days to 7 days after shipment. In November 2012, the Company amended this agreement to extend the initial term of the agreement to eleven years, expiring in 2019, in exchange for capping the commissions at $1,750,000 per year. Effective November 18, 2018, the two companies amended the marketing agreement. The amendment added a renewal term to the initial agreement that extended the contract until November 30, 2022. It provided for the payment of the commission to be calculated on each net gallon of ethanol taken under the agreement. It modified how the cost of rail car shipments are charged to the Company, moving from a per gallon fee to requiring that the marketer provide a minimum 225 rail cars to the Company on a per car per month lease basis as described in Note 8. Finally, it reduced the delivery to payment period. On September 14, 2022, the Company executed an amendment to extend the term until December 31, 2024, subject to automatic renewals thereafter for one-year periods unless either party gives notice of non-renewal at least 90 days prior to the end of the current term. The agreement may also be terminated due to the insolvency or intentional misconduct of either party or upon the default of one of the parties as set forth in the agreement. In addition, the amendment added a provision that allows the Company to terminate the agreement on 90 days prior written notice upon a "Material Change in Control". Upon termination of the agreement for any reason, the Company may be obligated to continue to deliver ethanol for a period of time to cover certain contractual commitments for which the Company gave prior written approval. The amendment also provides for certain adjustments to the purchase price for sales made to the marketer for its own account or for sales of exported ethanol. If this adjusted price can not be finalized at time of payment, the parties may agree upon a provisional price which shall be trued up later. The amendment was effective on December 1, 2022. On April 26, 2024, the Company executed an amendment to extend the term of the agreement, to be renewed thereafter automatically for one-year periods unless either party gives notice of non-renewal in accordance with the terms of the amendment. The Company entered into an agreement with an unrelated company for the purpose of marketing and distributing all of the ethanol the Company produces at the Kansas Plant. The initial term of the agreement begins on the date when ethanol produced at the Kansas Plant is available for delivery, to be renewed thereafter automatically for additional periods unless either party gives notice of non-renewal in accordance with the terms of the agreement. The agreement may be terminated due to the insolvency or intentional misconduct of either party, upon a "Material Change in Control" or upon the default of one of the parties as set forth in the agreement. The Company will be paid the purchase price invoiced to the third-party purchaser less certain agreed-upon amounts. The marketer has agreed to purchase on its own account and at market price any ethanol which it is unable to sell to a third party purchaser and to use its best efforts to obtain the best purchase price available for the ethanol. The marketer is responsible for all transportation arrangements. Rail Car Rehabilitation Costs The Company leased 180 hopper rail cars for use in the Indiana Plant under a multi-year agreement which ended in November 2023. The Company executed a renewal to lease 179 hopper rail cars under a multi-year agreement effective December 2023 and ending in November 2028. Under the agreement, the Company is required to pay to rehabilitate each car for "damage" that is considered to be other than normal wear and tear upon turn in of the car(s) at the termination of the lease. Company management has estimated total costs to rehabilitate the cars at March 31, 2024, to be approximately $2,490,000. During the six months ended March 31, 2024, the Company has recorded a corresponding expense in cost of goods sold of approximately $179,000. The Company accrues the estimated cost of railcar damages over the term of the lease. High Protein System Installation Agreement On January 20, 2022, the Company contracted with ICM, Inc. to install a system to produce high protein feed, also known as corn fermented protein or CFP, which cost approximately $50,000,000, including change orders, and was funded from operations and from our current credit facilities as amended. This project was placed into service in December 2023 and is currently operational. ICM and the Company are in the process of making adjustments to optimize production to meet guarantees and specifications within the contract. The Company sold approximately $119,000 of CFP during the six months ended March 31, 2024. Asset Purchase Agreement On October 23, 2023, Cardinal Colwich, a wholly owned subsidiary of the Company, entered into an Asset Purchase Agreement (the "APA") with Element, LLC ("Seller") by and through Creative Planning Business Alliance, LLC (the "Receiver") acting in its capacity as the court-appointed receiver. The APA provides for the purchase of substantially all of the assets of Seller used in connection with the production of ethanol, high protein distillers grains and corn oil as set forth in more detail in the APA (the "Purchased Assets") free and clear of any claims, restrictions, mortgages, security interest, demands, charges and encumbrances. The facility was constructed by ICM, Inc. with a name plate capacity to produce 70 million gallons of ethanol annually and is located in Colwich, Kansas. The cash purchase price for the Purchased Assets is $44,000,000. In addition, Cardinal Colwich will assume certain liabilities specified in the APA. On January 31, 2024, the transaction was completed. The transaction was funded by a $22,000,000 loan from the Company's primary lender and the remaining $22,000,000 was funded by operations. Additionally, the Company paid approximately $1,025,000 in additional fees, expenditures to cure liabilities associated with contracts the Company was assuming, and to fund the purchase of necessary equipment owned by third parties. These amounts came from the Company's cash reserves. The following table outlines the assets capitalized from the transaction: Land $ 1,955,896 Land improvements 2,934,077 Office buildings 321,893 Plant buildings 3,359,087 Plant and equipment 32,916,181 Vehicles 9,515 Computer equipment and software 191,624 Spare Parts 2,311,727 $ 44,000,000 The additional fees paid associated with the transaction were as follows: Deferred financing costs $ 280,319 Plant and equipment from third parties 685,325 Other fees 59,088 $ 1,024,732 In connection with the acquisition, the Company assumed, through its wholly owned subsidiary, certain material contracts. On January 31, 2024, the Company assumed a license agreement which provides a revocable, royalty-free, non-assignable, non-exclusive license to use certain proprietary technologies and information in connection with the ownership, operation and maintenance of the Kansas Plant. The license agreement may be terminated for an unauthorized usage of the proprietary property, an unauthorized disclosure of the proprietary property or a breach of the license agreement and failure to cure as provided. On January 31, 2024, the Company also assumed a water sharing agreement to permit it to use water for operations at the Kansas Plant from a water right owned by an unrelated party subject to certain restrictions on rates of diversion and consumption and cumulative amounts used. The Company will be required pay certain costs, expenses, fees, assessments and charges and pay an annual fee for the use of the water. The water sharing agreement as amended, provides that it can be terminated by the owner of the water right after an initial period upon written notice of a specified time before such termination goes into effect. In addition, if the owner of the water right needs the water for its operations, it can also recall the water or reduce the amounts used after an initial period upon written notice of a specified time before such recall or reduction goes into effect. The water sharing agreement may also be terminated upon the Company's breach, and failure to cure, as provided therein. Tank Rail Car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IMPACTING THE ETHANOL INDUSTRY AND OUR FUTURE OPERATIONS</t>
        </is>
      </c>
      <c r="B1" s="2" t="inlineStr">
        <is>
          <t>6 Months Ended</t>
        </is>
      </c>
    </row>
    <row r="2">
      <c r="B2" s="2" t="inlineStr">
        <is>
          <t>Mar. 31, 2024</t>
        </is>
      </c>
    </row>
    <row r="3">
      <c r="A3" s="3" t="inlineStr">
        <is>
          <t>Risks and Uncertainties [Abstract]</t>
        </is>
      </c>
      <c r="B3" s="4" t="inlineStr">
        <is>
          <t xml:space="preserve"> </t>
        </is>
      </c>
    </row>
    <row r="4">
      <c r="A4" s="4" t="inlineStr">
        <is>
          <t>RISKS AND UNCERTAINTIES IMPACTING THE ETHANOL INDUSTRY AND OUR FUTURE OPERATIONS</t>
        </is>
      </c>
      <c r="B4" s="4" t="inlineStr">
        <is>
          <t xml:space="preserve">RISKS AND 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CFP and corn oil to customers primarily located in the U.S. Corn for the production process is supplied to the plants primarily from local agricultural producers and from purchases on the open market. During the six months ended March 31, 2024, ethanol sales averaged approximately 58% of total revenues and corn costs averaged 56% of total cost of goods sold. The Company's operating and financial performance is largely driven by prices at which the Company sells ethanol, distillers grains, CFP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The Company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Three Months Ended Six Months Ended March 31, 2024 March 31, 2023 March 31, 2024 March 31, 2023 Revenue: (unaudited) (unaudited) (unaudited) (unaudited) Ethanol division $ 59,464,545 $ 105,893,162 $ 113,796,629 $ 215,719,093 Trading division 19,966,717 24,878,294 34,746,228 50,000,482 Total Revenue $ 79,431,262 $ 130,771,456 $ 148,542,857 $ 265,719,575 Three Months Ended Six Months Ended March 31, 2024 March 31, 2023 March 31, 2024 March 31, 2023 Gross Profit: (unaudited) (unaudited) (unaudited) (unaudited) Ethanol division $ 814,790 $ 14,380,601 $ 5,561,098 $ 31,951,781 Trading division 257,952 1,056,267 1,034,680 1,424,031 Total Gross Profit $ 1,072,742 $ 15,436,868 $ 6,595,778 $ 33,375,812 Three Months Ended Six Months Ended March 31, 2024 March 31, 2023 March 31, 2024 March 31, 2023 Operating Income (Loss): (unaudited) (unaudited) (unaudited) (unaudited) Ethanol division $ (2,466,750) $ 12,343,077 $ (42,564) $ 27,958,896 Trading division 45,710 739,024 505,194 789,545 Total Operating Income (Loss) $ (2,421,040) $ 13,082,101 $ 462,630 $ 28,748,441 March 31, 2024 September 30, 2023 Grain Inventories: (unaudited) Ethanol division $ 13,026,409 $ 3,517,682 Trading division 1,324,509 309,108 Total Grain Inventories $ 14,350,918 $ 3,826,790 March 31, 2024 September 30, 2023 Total Assets: (unaudited) Ethanol division $ 260,747,010 $ 234,913,852 Trading division 5,511,756 (2,145,605) Total Assets $ 266,258,766 $ 232,768,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through its wholly owned subsidiary, Cardinal One Carbon Holdings, LLC, owns a fifty percent interest in a limited partnership. That partnership was formed as a joint venture with another unrelated investor to investigate and pursue carbon dioxide capture and underground sequestration. The Company accounts for this investment using joint venture accounting and, therefore, under the equity method. Cardinal One Carbon Holdings, LLC was formed on June 22, 2022 to hold the partnership interest in the limited partnership and began its administrative operations on September 1, 2022. The Company's policy related to investments in both common stock and in-substance common stock that give the Company the ability to exercise significant influence over the operating and financial polices of an entity in which it invests even though the Company holds 50% or less of the common stock or in-substance common stock (or both common and in-substance common stock) is to account for such investment under the equity method. The Company considers its financial position and results of operations in evaluating the extent of disclosures of the financial position and results of operations of an entity in which the Company invests. As the Company owns a fifty percent interest in the limited partnership, an investment in affiliate of approximately $8,752,000 and $5,651,000 was reflected on the consolidated balance sheet as of March 31, 2024, and September 30, 2023, respectively. Losses on equity method investment of approximately $149,000 and $327,000 was reflected on the consolidated statement of operations for the three and six months ended March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36379</v>
      </c>
      <c r="C4" s="6" t="n">
        <v>2720022</v>
      </c>
      <c r="D4" s="6" t="n">
        <v>13474686</v>
      </c>
      <c r="E4" s="6" t="n">
        <v>15905665</v>
      </c>
      <c r="F4" s="6" t="n">
        <v>1183643</v>
      </c>
      <c r="G4" s="6" t="n">
        <v>29380351</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0273944</v>
      </c>
      <c r="C3" s="6" t="n">
        <v>69859066</v>
      </c>
    </row>
    <row r="4">
      <c r="A4" s="4" t="inlineStr">
        <is>
          <t>Restricted cash</t>
        </is>
      </c>
      <c r="B4" s="5" t="n">
        <v>11273803</v>
      </c>
      <c r="C4" s="5" t="n">
        <v>13425343</v>
      </c>
    </row>
    <row r="5">
      <c r="A5" s="4" t="inlineStr">
        <is>
          <t>Investments in available-for-sale debt securities</t>
        </is>
      </c>
      <c r="B5" s="5" t="n">
        <v>0</v>
      </c>
      <c r="C5" s="5" t="n">
        <v>12407939</v>
      </c>
    </row>
    <row r="6">
      <c r="A6" s="4" t="inlineStr">
        <is>
          <t>Trade accounts receivable</t>
        </is>
      </c>
      <c r="B6" s="5" t="n">
        <v>13121343</v>
      </c>
      <c r="C6" s="5" t="n">
        <v>18407126</v>
      </c>
    </row>
    <row r="7">
      <c r="A7" s="4" t="inlineStr">
        <is>
          <t>Miscellaneous receivables</t>
        </is>
      </c>
      <c r="B7" s="5" t="n">
        <v>2145200</v>
      </c>
      <c r="C7" s="5" t="n">
        <v>478069</v>
      </c>
    </row>
    <row r="8">
      <c r="A8" s="4" t="inlineStr">
        <is>
          <t>Inventories</t>
        </is>
      </c>
      <c r="B8" s="5" t="n">
        <v>28433624</v>
      </c>
      <c r="C8" s="5" t="n">
        <v>15103440</v>
      </c>
    </row>
    <row r="9">
      <c r="A9" s="4" t="inlineStr">
        <is>
          <t>Prepaid and other current assets</t>
        </is>
      </c>
      <c r="B9" s="5" t="n">
        <v>2330783</v>
      </c>
      <c r="C9" s="5" t="n">
        <v>298635</v>
      </c>
    </row>
    <row r="10">
      <c r="A10" s="4" t="inlineStr">
        <is>
          <t>Total current assets</t>
        </is>
      </c>
      <c r="B10" s="5" t="n">
        <v>107730601</v>
      </c>
      <c r="C10" s="5" t="n">
        <v>130398907</v>
      </c>
    </row>
    <row r="11">
      <c r="A11" s="4" t="inlineStr">
        <is>
          <t>Property, Plant, and Equipment, Net</t>
        </is>
      </c>
      <c r="B11" s="5" t="n">
        <v>137052590</v>
      </c>
      <c r="C11" s="5" t="n">
        <v>92323559</v>
      </c>
    </row>
    <row r="12">
      <c r="A12" s="3" t="inlineStr">
        <is>
          <t>Other Assets</t>
        </is>
      </c>
      <c r="B12" s="4" t="inlineStr">
        <is>
          <t xml:space="preserve"> </t>
        </is>
      </c>
      <c r="C12" s="4" t="inlineStr">
        <is>
          <t xml:space="preserve"> </t>
        </is>
      </c>
    </row>
    <row r="13">
      <c r="A13" s="4" t="inlineStr">
        <is>
          <t>Operating lease right of use asset, net</t>
        </is>
      </c>
      <c r="B13" s="5" t="n">
        <v>11341422</v>
      </c>
      <c r="C13" s="5" t="n">
        <v>3012582</v>
      </c>
    </row>
    <row r="14">
      <c r="A14" s="4" t="inlineStr">
        <is>
          <t>Investments</t>
        </is>
      </c>
      <c r="B14" s="5" t="n">
        <v>10134153</v>
      </c>
      <c r="C14" s="5" t="n">
        <v>7033199</v>
      </c>
    </row>
    <row r="15">
      <c r="A15" s="4" t="inlineStr">
        <is>
          <t>Total other assets</t>
        </is>
      </c>
      <c r="B15" s="5" t="n">
        <v>21475575</v>
      </c>
      <c r="C15" s="5" t="n">
        <v>10045781</v>
      </c>
    </row>
    <row r="16">
      <c r="A16" s="4" t="inlineStr">
        <is>
          <t>Total Assets</t>
        </is>
      </c>
      <c r="B16" s="5" t="n">
        <v>266258766</v>
      </c>
      <c r="C16" s="5" t="n">
        <v>232768247</v>
      </c>
    </row>
    <row r="17">
      <c r="A17" s="3" t="inlineStr">
        <is>
          <t>Current Liabilities</t>
        </is>
      </c>
      <c r="B17" s="4" t="inlineStr">
        <is>
          <t xml:space="preserve"> </t>
        </is>
      </c>
      <c r="C17" s="4" t="inlineStr">
        <is>
          <t xml:space="preserve"> </t>
        </is>
      </c>
    </row>
    <row r="18">
      <c r="A18" s="4" t="inlineStr">
        <is>
          <t>Advances from customer</t>
        </is>
      </c>
      <c r="B18" s="5" t="n">
        <v>1598743</v>
      </c>
      <c r="C18" s="5" t="n">
        <v>0</v>
      </c>
    </row>
    <row r="19">
      <c r="A19" s="4" t="inlineStr">
        <is>
          <t>Due to broker</t>
        </is>
      </c>
      <c r="B19" s="5" t="n">
        <v>461112</v>
      </c>
      <c r="C19" s="5" t="n">
        <v>1232522</v>
      </c>
    </row>
    <row r="20">
      <c r="A20" s="4" t="inlineStr">
        <is>
          <t>Accounts payable</t>
        </is>
      </c>
      <c r="B20" s="5" t="n">
        <v>5406948</v>
      </c>
      <c r="C20" s="5" t="n">
        <v>3171886</v>
      </c>
    </row>
    <row r="21">
      <c r="A21" s="4" t="inlineStr">
        <is>
          <t>Accounts payable - grain</t>
        </is>
      </c>
      <c r="B21" s="5" t="n">
        <v>11491564</v>
      </c>
      <c r="C21" s="5" t="n">
        <v>11005387</v>
      </c>
    </row>
    <row r="22">
      <c r="A22" s="4" t="inlineStr">
        <is>
          <t>Accrued expenses</t>
        </is>
      </c>
      <c r="B22" s="5" t="n">
        <v>5693374</v>
      </c>
      <c r="C22" s="5" t="n">
        <v>4695515</v>
      </c>
    </row>
    <row r="23">
      <c r="A23" s="4" t="inlineStr">
        <is>
          <t>Operating lease liability current</t>
        </is>
      </c>
      <c r="B23" s="5" t="n">
        <v>4026141</v>
      </c>
      <c r="C23" s="5" t="n">
        <v>2611799</v>
      </c>
    </row>
    <row r="24">
      <c r="A24" s="4" t="inlineStr">
        <is>
          <t>Current maturities of long-term debt</t>
        </is>
      </c>
      <c r="B24" s="5" t="n">
        <v>5865143</v>
      </c>
      <c r="C24" s="5" t="n">
        <v>1136681</v>
      </c>
    </row>
    <row r="25">
      <c r="A25" s="4" t="inlineStr">
        <is>
          <t>Total current liabilities</t>
        </is>
      </c>
      <c r="B25" s="5" t="n">
        <v>38649344</v>
      </c>
      <c r="C25" s="5" t="n">
        <v>28027888</v>
      </c>
    </row>
    <row r="26">
      <c r="A26" s="3" t="inlineStr">
        <is>
          <t>Long-Term Liabilities</t>
        </is>
      </c>
      <c r="B26" s="4" t="inlineStr">
        <is>
          <t xml:space="preserve"> </t>
        </is>
      </c>
      <c r="C26" s="4" t="inlineStr">
        <is>
          <t xml:space="preserve"> </t>
        </is>
      </c>
    </row>
    <row r="27">
      <c r="A27" s="4" t="inlineStr">
        <is>
          <t>Long-term debt, net of current maturities</t>
        </is>
      </c>
      <c r="B27" s="5" t="n">
        <v>51267399</v>
      </c>
      <c r="C27" s="5" t="n">
        <v>29432277</v>
      </c>
    </row>
    <row r="28">
      <c r="A28" s="4" t="inlineStr">
        <is>
          <t>Operating lease long-term liabilities</t>
        </is>
      </c>
      <c r="B28" s="5" t="n">
        <v>7329138</v>
      </c>
      <c r="C28" s="5" t="n">
        <v>416931</v>
      </c>
    </row>
    <row r="29">
      <c r="A29" s="4" t="inlineStr">
        <is>
          <t>Liability for railcar rehabilitation costs</t>
        </is>
      </c>
      <c r="B29" s="5" t="n">
        <v>2490381</v>
      </c>
      <c r="C29" s="5" t="n">
        <v>2358134</v>
      </c>
    </row>
    <row r="30">
      <c r="A30" s="4" t="inlineStr">
        <is>
          <t>Other long-term liabilities</t>
        </is>
      </c>
      <c r="B30" s="5" t="n">
        <v>17873</v>
      </c>
      <c r="C30" s="5" t="n">
        <v>0</v>
      </c>
    </row>
    <row r="31">
      <c r="A31" s="4" t="inlineStr">
        <is>
          <t>Total long-term liabilities</t>
        </is>
      </c>
      <c r="B31" s="5" t="n">
        <v>61104791</v>
      </c>
      <c r="C31" s="5" t="n">
        <v>32207342</v>
      </c>
    </row>
    <row r="32">
      <c r="A32" s="4" t="inlineStr">
        <is>
          <t>Commitments and Contingencies</t>
        </is>
      </c>
      <c r="B32" s="4" t="inlineStr">
        <is>
          <t xml:space="preserve"> </t>
        </is>
      </c>
      <c r="C32" s="4" t="inlineStr">
        <is>
          <t xml:space="preserve"> </t>
        </is>
      </c>
    </row>
    <row r="33">
      <c r="A33" s="3" t="inlineStr">
        <is>
          <t>Members’ Equity</t>
        </is>
      </c>
      <c r="B33" s="4" t="inlineStr">
        <is>
          <t xml:space="preserve"> </t>
        </is>
      </c>
      <c r="C33" s="4" t="inlineStr">
        <is>
          <t xml:space="preserve"> </t>
        </is>
      </c>
    </row>
    <row r="34">
      <c r="A34" s="4" t="inlineStr">
        <is>
          <t>Members' contributions, net of cost of raising capital, 14,606 units authorized, issued and outstanding</t>
        </is>
      </c>
      <c r="B34" s="5" t="n">
        <v>70912213</v>
      </c>
      <c r="C34" s="5" t="n">
        <v>70912213</v>
      </c>
    </row>
    <row r="35">
      <c r="A35" s="4" t="inlineStr">
        <is>
          <t>Accumulated other comprehensive loss</t>
        </is>
      </c>
      <c r="B35" s="5" t="n">
        <v>0</v>
      </c>
      <c r="C35" s="5" t="n">
        <v>-10671</v>
      </c>
    </row>
    <row r="36">
      <c r="A36" s="4" t="inlineStr">
        <is>
          <t>Retained earnings</t>
        </is>
      </c>
      <c r="B36" s="5" t="n">
        <v>95592418</v>
      </c>
      <c r="C36" s="5" t="n">
        <v>101631475</v>
      </c>
    </row>
    <row r="37">
      <c r="A37" s="4" t="inlineStr">
        <is>
          <t>Total members' equity</t>
        </is>
      </c>
      <c r="B37" s="5" t="n">
        <v>166504631</v>
      </c>
      <c r="C37" s="5" t="n">
        <v>172533017</v>
      </c>
    </row>
    <row r="38">
      <c r="A38" s="4" t="inlineStr">
        <is>
          <t>Total Liabilities and Members’ Equity</t>
        </is>
      </c>
      <c r="B38" s="5" t="n">
        <v>266258766</v>
      </c>
      <c r="C38" s="5" t="n">
        <v>232768247</v>
      </c>
    </row>
    <row r="39">
      <c r="A39" s="4" t="inlineStr">
        <is>
          <t>Futures and options derivativ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erivatives</t>
        </is>
      </c>
      <c r="B41" s="5" t="n">
        <v>88204</v>
      </c>
      <c r="C41" s="5" t="n">
        <v>352464</v>
      </c>
    </row>
    <row r="42">
      <c r="A42" s="3" t="inlineStr">
        <is>
          <t>Current Liabilities</t>
        </is>
      </c>
      <c r="B42" s="4" t="inlineStr">
        <is>
          <t xml:space="preserve"> </t>
        </is>
      </c>
      <c r="C42" s="4" t="inlineStr">
        <is>
          <t xml:space="preserve"> </t>
        </is>
      </c>
    </row>
    <row r="43">
      <c r="A43" s="4" t="inlineStr">
        <is>
          <t>Derivatives</t>
        </is>
      </c>
      <c r="B43" s="5" t="n">
        <v>3992024</v>
      </c>
      <c r="C43" s="5" t="n">
        <v>3817921</v>
      </c>
    </row>
    <row r="44">
      <c r="A44" s="4" t="inlineStr">
        <is>
          <t>Forward purchase/sales derivativ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Derivatives</t>
        </is>
      </c>
      <c r="B46" s="5" t="n">
        <v>63700</v>
      </c>
      <c r="C46" s="5" t="n">
        <v>66825</v>
      </c>
    </row>
    <row r="47">
      <c r="A47" s="3" t="inlineStr">
        <is>
          <t>Current Liabilities</t>
        </is>
      </c>
      <c r="B47" s="4" t="inlineStr">
        <is>
          <t xml:space="preserve"> </t>
        </is>
      </c>
      <c r="C47" s="4" t="inlineStr">
        <is>
          <t xml:space="preserve"> </t>
        </is>
      </c>
    </row>
    <row r="48">
      <c r="A48" s="4" t="inlineStr">
        <is>
          <t>Derivatives</t>
        </is>
      </c>
      <c r="B48" s="6" t="n">
        <v>114295</v>
      </c>
      <c r="C48" s="6" t="n">
        <v>356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Dersch J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8, 2023, David Dersch Jr., our director, submitted an application for the transfer of sixty-eight of our membership units to beneficiaries under a trust. Mr. Dersch is the trustee and a beneficiary under the trust. Sixteen of those units were transferred to Mr. Dersch. These transactions were effective as of January 1, 2024 and were intended to satisfy the affirmative defense conditions of a non-rule 10b5-1 trading arrangement.</t>
        </is>
      </c>
    </row>
    <row r="10">
      <c r="A10" s="4" t="inlineStr">
        <is>
          <t>Name</t>
        </is>
      </c>
      <c r="B10" s="4" t="inlineStr">
        <is>
          <t>David Dersch Jr.</t>
        </is>
      </c>
    </row>
    <row r="11">
      <c r="A11" s="4" t="inlineStr">
        <is>
          <t>Title</t>
        </is>
      </c>
      <c r="B11" s="4" t="inlineStr">
        <is>
          <t>director</t>
        </is>
      </c>
    </row>
    <row r="12">
      <c r="A12" s="4" t="inlineStr">
        <is>
          <t>Non-Rule 10b5-1 Arrangement Adopted</t>
        </is>
      </c>
      <c r="B12" s="4" t="inlineStr">
        <is>
          <t>true</t>
        </is>
      </c>
    </row>
    <row r="13">
      <c r="A13" s="4" t="inlineStr">
        <is>
          <t>Adoption Date</t>
        </is>
      </c>
      <c r="B13" s="4" t="inlineStr">
        <is>
          <t>December 8, 2023</t>
        </is>
      </c>
    </row>
    <row r="14">
      <c r="A14" s="4" t="inlineStr">
        <is>
          <t>Aggregate Available</t>
        </is>
      </c>
      <c r="B14" s="5" t="n">
        <v>16</v>
      </c>
    </row>
    <row r="15">
      <c r="A15" s="4" t="inlineStr">
        <is>
          <t>Robert Davis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December 18, 2023, Robert Davis, our director, submitted an application for the purchase of four of our membership units. The purchase was effective as of January 1, 2024. This purchase was intended to satisfy the affirmative defense conditions of a non-rule 10b5-1 trading arrangement.</t>
        </is>
      </c>
    </row>
    <row r="18">
      <c r="A18" s="4" t="inlineStr">
        <is>
          <t>Name</t>
        </is>
      </c>
      <c r="B18" s="4" t="inlineStr">
        <is>
          <t>Robert Davis</t>
        </is>
      </c>
    </row>
    <row r="19">
      <c r="A19" s="4" t="inlineStr">
        <is>
          <t>Title</t>
        </is>
      </c>
      <c r="B19" s="4" t="inlineStr">
        <is>
          <t>director</t>
        </is>
      </c>
    </row>
    <row r="20">
      <c r="A20" s="4" t="inlineStr">
        <is>
          <t>Non-Rule 10b5-1 Arrangement Adopted</t>
        </is>
      </c>
      <c r="B20" s="4" t="inlineStr">
        <is>
          <t>true</t>
        </is>
      </c>
    </row>
    <row r="21">
      <c r="A21" s="4" t="inlineStr">
        <is>
          <t>Adoption Date</t>
        </is>
      </c>
      <c r="B21" s="4" t="inlineStr">
        <is>
          <t>December 18, 2023</t>
        </is>
      </c>
    </row>
    <row r="22">
      <c r="A22" s="4" t="inlineStr">
        <is>
          <t>Aggregate Available</t>
        </is>
      </c>
      <c r="B22" s="5" t="n">
        <v>4</v>
      </c>
    </row>
    <row r="23">
      <c r="A23" s="4" t="inlineStr">
        <is>
          <t>Jeremey Herlyn [Member]</t>
        </is>
      </c>
      <c r="B23" s="4" t="inlineStr">
        <is>
          <t xml:space="preserve"> </t>
        </is>
      </c>
    </row>
    <row r="24">
      <c r="A24" s="3" t="inlineStr">
        <is>
          <t>Trading Arrangements, by Individual</t>
        </is>
      </c>
      <c r="B24" s="4" t="inlineStr">
        <is>
          <t xml:space="preserve"> </t>
        </is>
      </c>
    </row>
    <row r="25">
      <c r="A25" s="4" t="inlineStr">
        <is>
          <t>Material Terms of Trading Arrangement</t>
        </is>
      </c>
      <c r="B25" s="4" t="inlineStr">
        <is>
          <t>On January 2, 2024, Jeremey Herlyn, our commodities manager, executed one contract for the sale of ten of our membership units. On January 5, 2024, Mr. Herlyn, executed one contract for the sale of twenty of our membership units. These sales were effective as of February 1, 2024 and were intended to satisfy the affirmative defense conditions of a non-rule 10b5-1 trading arrangement.</t>
        </is>
      </c>
    </row>
    <row r="26">
      <c r="A26" s="4" t="inlineStr">
        <is>
          <t>Name</t>
        </is>
      </c>
      <c r="B26" s="4" t="inlineStr">
        <is>
          <t>Jeremey Herlyn</t>
        </is>
      </c>
    </row>
    <row r="27">
      <c r="A27" s="4" t="inlineStr">
        <is>
          <t>Title</t>
        </is>
      </c>
      <c r="B27" s="4" t="inlineStr">
        <is>
          <t>commodities manager</t>
        </is>
      </c>
    </row>
    <row r="28">
      <c r="A28" s="4" t="inlineStr">
        <is>
          <t>Non-Rule 10b5-1 Arrangement Adopted</t>
        </is>
      </c>
      <c r="B28" s="4" t="inlineStr">
        <is>
          <t>true</t>
        </is>
      </c>
    </row>
    <row r="29">
      <c r="A29" s="4" t="inlineStr">
        <is>
          <t>Adoption Date</t>
        </is>
      </c>
      <c r="B29" s="4" t="inlineStr">
        <is>
          <t>January 2, 2024</t>
        </is>
      </c>
    </row>
    <row r="30">
      <c r="A30" s="4" t="inlineStr">
        <is>
          <t>Robert Baker [Member]</t>
        </is>
      </c>
      <c r="B30" s="4" t="inlineStr">
        <is>
          <t xml:space="preserve"> </t>
        </is>
      </c>
    </row>
    <row r="31">
      <c r="A31" s="3" t="inlineStr">
        <is>
          <t>Trading Arrangements, by Individual</t>
        </is>
      </c>
      <c r="B31" s="4" t="inlineStr">
        <is>
          <t xml:space="preserve"> </t>
        </is>
      </c>
    </row>
    <row r="32">
      <c r="A32" s="4" t="inlineStr">
        <is>
          <t>Material Terms of Trading Arrangement</t>
        </is>
      </c>
      <c r="B32" s="4" t="inlineStr">
        <is>
          <t>On January 2, 2024, Robert Baker, our director, executed a contract for purchase of ten of our membership units. The purchase was effective as of February 1, 2024. This purchase was intended to satisfy the affirmative defense conditions of a non-rule 10b5-1 trading arrangement.</t>
        </is>
      </c>
    </row>
    <row r="33">
      <c r="A33" s="4" t="inlineStr">
        <is>
          <t>Name</t>
        </is>
      </c>
      <c r="B33" s="4" t="inlineStr">
        <is>
          <t>Robert Baker</t>
        </is>
      </c>
    </row>
    <row r="34">
      <c r="A34" s="4" t="inlineStr">
        <is>
          <t>Title</t>
        </is>
      </c>
      <c r="B34" s="4" t="inlineStr">
        <is>
          <t>director</t>
        </is>
      </c>
    </row>
    <row r="35">
      <c r="A35" s="4" t="inlineStr">
        <is>
          <t>Non-Rule 10b5-1 Arrangement Adopted</t>
        </is>
      </c>
      <c r="B35" s="4" t="inlineStr">
        <is>
          <t>true</t>
        </is>
      </c>
    </row>
    <row r="36">
      <c r="A36" s="4" t="inlineStr">
        <is>
          <t>Adoption Date</t>
        </is>
      </c>
      <c r="B36" s="4" t="inlineStr">
        <is>
          <t>January 2, 2024</t>
        </is>
      </c>
    </row>
    <row r="37">
      <c r="A37" s="4" t="inlineStr">
        <is>
          <t>Aggregate Available</t>
        </is>
      </c>
      <c r="B37" s="5" t="n">
        <v>10</v>
      </c>
    </row>
    <row r="38">
      <c r="A38" s="4" t="inlineStr">
        <is>
          <t>Gerald Forsythe [Member]</t>
        </is>
      </c>
      <c r="B38" s="4" t="inlineStr">
        <is>
          <t xml:space="preserve"> </t>
        </is>
      </c>
    </row>
    <row r="39">
      <c r="A39" s="3" t="inlineStr">
        <is>
          <t>Trading Arrangements, by Individual</t>
        </is>
      </c>
      <c r="B39" s="4" t="inlineStr">
        <is>
          <t xml:space="preserve"> </t>
        </is>
      </c>
    </row>
    <row r="40">
      <c r="A40" s="4" t="inlineStr">
        <is>
          <t>Material Terms of Trading Arrangement</t>
        </is>
      </c>
      <c r="B40" s="4" t="inlineStr">
        <is>
          <t>On January 5, 2024, Gerald Forsythe, our director, executed a contract for the purchase of twenty of our membership units. The purchase was effective as of February 1, 2024. This purchase was intended to satisfy the affirmative defense conditions of a non-rule 10b5-1 trading arrangement.</t>
        </is>
      </c>
    </row>
    <row r="41">
      <c r="A41" s="4" t="inlineStr">
        <is>
          <t>Name</t>
        </is>
      </c>
      <c r="B41" s="4" t="inlineStr">
        <is>
          <t>Gerald Forsythe</t>
        </is>
      </c>
    </row>
    <row r="42">
      <c r="A42" s="4" t="inlineStr">
        <is>
          <t>Title</t>
        </is>
      </c>
      <c r="B42" s="4" t="inlineStr">
        <is>
          <t>director</t>
        </is>
      </c>
    </row>
    <row r="43">
      <c r="A43" s="4" t="inlineStr">
        <is>
          <t>Non-Rule 10b5-1 Arrangement Adopted</t>
        </is>
      </c>
      <c r="B43" s="4" t="inlineStr">
        <is>
          <t>true</t>
        </is>
      </c>
    </row>
    <row r="44">
      <c r="A44" s="4" t="inlineStr">
        <is>
          <t>Adoption Date</t>
        </is>
      </c>
      <c r="B44" s="4" t="inlineStr">
        <is>
          <t>January 5, 2024</t>
        </is>
      </c>
    </row>
    <row r="45">
      <c r="A45" s="4" t="inlineStr">
        <is>
          <t>Aggregate Available</t>
        </is>
      </c>
      <c r="B45" s="5" t="n">
        <v>20</v>
      </c>
    </row>
    <row r="46">
      <c r="A46" s="4" t="inlineStr">
        <is>
          <t>David Dersch Jr. Trading Arrangement, Membership Unit [Member] | David Dersch Jr. [Member]</t>
        </is>
      </c>
      <c r="B46" s="4" t="inlineStr">
        <is>
          <t xml:space="preserve"> </t>
        </is>
      </c>
    </row>
    <row r="47">
      <c r="A47" s="3" t="inlineStr">
        <is>
          <t>Trading Arrangements, by Individual</t>
        </is>
      </c>
      <c r="B47" s="4" t="inlineStr">
        <is>
          <t xml:space="preserve"> </t>
        </is>
      </c>
    </row>
    <row r="48">
      <c r="A48" s="4" t="inlineStr">
        <is>
          <t>Aggregate Available</t>
        </is>
      </c>
      <c r="B48" s="5" t="n">
        <v>68</v>
      </c>
    </row>
    <row r="49">
      <c r="A49" s="4" t="inlineStr">
        <is>
          <t>Jeremey Herlyn Trading Arrangement, Membership Unit, One [Member] | Jeremey Herlyn [Member]</t>
        </is>
      </c>
      <c r="B49" s="4" t="inlineStr">
        <is>
          <t xml:space="preserve"> </t>
        </is>
      </c>
    </row>
    <row r="50">
      <c r="A50" s="3" t="inlineStr">
        <is>
          <t>Trading Arrangements, by Individual</t>
        </is>
      </c>
      <c r="B50" s="4" t="inlineStr">
        <is>
          <t xml:space="preserve"> </t>
        </is>
      </c>
    </row>
    <row r="51">
      <c r="A51" s="4" t="inlineStr">
        <is>
          <t>Aggregate Available</t>
        </is>
      </c>
      <c r="B51" s="5" t="n">
        <v>10</v>
      </c>
    </row>
    <row r="52">
      <c r="A52" s="4" t="inlineStr">
        <is>
          <t>Jeremey Herlyn Trading Arrangement, Membership Unit, Two [Member] | Jeremey Herlyn [Member]</t>
        </is>
      </c>
      <c r="B52" s="4" t="inlineStr">
        <is>
          <t xml:space="preserve"> </t>
        </is>
      </c>
    </row>
    <row r="53">
      <c r="A53" s="3" t="inlineStr">
        <is>
          <t>Trading Arrangements, by Individual</t>
        </is>
      </c>
      <c r="B53" s="4" t="inlineStr">
        <is>
          <t xml:space="preserve"> </t>
        </is>
      </c>
    </row>
    <row r="54">
      <c r="A54" s="4" t="inlineStr">
        <is>
          <t>Aggregate Available</t>
        </is>
      </c>
      <c r="B54" s="5" t="n">
        <v>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accompanying unaudited consolidated condensed financial statements (the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consolidated financial statements and notes thereto included in the Company's audited consolidated financial statements for the year ended September 30, 2023, contained in the Company's annual report on Form 10-K. Basis of Accounting</t>
        </is>
      </c>
    </row>
    <row r="5">
      <c r="A5" s="4" t="inlineStr">
        <is>
          <t>Principles of Consolidation</t>
        </is>
      </c>
      <c r="B5" s="4" t="inlineStr">
        <is>
          <t>Principles of Consolidation The accompanying consolidated financial statements include the accounts of Cardinal Ethanol, LLC and its wholly owned subsidiaries, Cardinal Ethanol Export Sales, Inc., Cardinal One Carbon Holdings, LLC, and Cardinal Colwich, LLC ("Cardinal Colwich"), (collectively, the Company). Cardinal Ethanol Export Sales, Inc. is an Interest Charge Domestic to International Sales Company ("IC-DISC") designed to take advantage of certain tax incentives for export sales to other countries. Cardinal One Carbon Holdings, LLC was formed to hold the partnership interest for the investigation and pursuit of carbon dioxide capture and sequestration. Cardinal Colwich was formed to purchase the assets of an ethanol plant in Colwich, Kansas (the "Kansas Plant" or "Colwich" or "Kansas"). Subsequent to the purchase, the intention is to use the assets to produce fuel-grade ethanol, distillers grains, CFP, corn oil, and carbon dioxide. All inter-company balances and transactions have been eliminated in consolidation. On October 23, 2023, the Company made an initial down payment required to purchase the assets of an ethanol plant by the asset purchase agreement for $3,250,000. On January 31, 2024, the purchase transaction was completed. The transaction was funded by a $22,000,000 loan from the Company's primary lender and the remaining $22,000,000 was funded by operations. Additionally, the Company paid approximately $1,025,000 in additional fees, expenditures to cure liabilities associated with contracts the Company was assuming and to fund the purchase of necessary equipment owned by third parties. These amounts came from the Company's cash reserves. The transaction will be reported as an asset purchase under regulation SX rule 11-01(d) as the plant was idled since April 2023. The prior owner is defunct, and the assets turned over to a receiver from whom the Company purchased them. The Company will establish its own producer base, customer base and employee base to establish this subsidiary as a business.</t>
        </is>
      </c>
    </row>
    <row r="6">
      <c r="A6" s="4" t="inlineStr">
        <is>
          <t>Reportable Segments</t>
        </is>
      </c>
      <c r="B6" s="4" t="inlineStr">
        <is>
          <t>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s, including the production and sale of ethanol and its co-products, are aggregated into one financial reporting segment. • Trading Division. The Company has a grain loading facility within the Company's Union City, Indiana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t>
        </is>
      </c>
    </row>
    <row r="7">
      <c r="A7" s="4" t="inlineStr">
        <is>
          <t>Accounting Estimates</t>
        </is>
      </c>
      <c r="B7" s="4" t="inlineStr">
        <is>
          <t xml:space="preserve">Accounting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valuation of inventories, the assumptions used in the analysis of the impairment of long-lived assets, allowance for credit losses, railcar rehabilitation costs, asset purchase price allocation, and inventory purchase commitments. The Trading Division uses estimates and assumptions in accounting for the following significant matters, among others; the useful lives of fixed assets, allowance for credit losses, the valuation of inventory purchase and sale commitment derivatives and inventory at market. </t>
        </is>
      </c>
    </row>
    <row r="8">
      <c r="A8" s="4" t="inlineStr">
        <is>
          <t>Cash and Cash Equivalents and Restricted Cash</t>
        </is>
      </c>
      <c r="B8" s="4" t="inlineStr">
        <is>
          <t>Cash and Cash Equivalents The Company maintains its accounts primarily at three financial institutions. At times throughout the year the Company's cash balances may exceed amounts insured by the Federal Deposit Insurance Corporation. Cash equivalents represent money market funds or short-term investments with original maturities of three months or less from the date of purchase, except for those amounts that are held in the investment portfolio for long-term investment. There were no cash equivalents at March 31, 2024. At September 30, 2023, cash equivalents were approximately $33,229,000 and consisted of investments in treasury bills.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t>
        </is>
      </c>
    </row>
    <row r="9">
      <c r="A9" s="4" t="inlineStr">
        <is>
          <t>Investments in Available-for-Sale Debt Securities and Investments</t>
        </is>
      </c>
      <c r="B9" s="4" t="inlineStr">
        <is>
          <t>Investments in Available-for-Sale Debt Securities The Company holds funds in short-term investments in debt securities, such as U.S. treasury bills or treasury notes. As some of the investments in debt securities have an original maturity date greater than three months, these investments are classified as available-for-sale. The Company holds these short-term investments until maturity or for sale in the event cash is needed. Unrealized gains and losses on the Company's investments classified as available-for-sale are recognized in other comprehensive income (loss) until realized. Investments Investments consist of the capital stock and patron equities of the Company's distillers grains marketer. The investment is stated at the lower of cost or fair value and adjusted for non-cash patronage equities and cash equity redemptions received. Non-cash patronage dividends are recognized when received and included within revenue in the consolidated statements of operations. The Company has also created certain subsidiaries to achieve some of its varying business interests that are not directly related to ethanol production or trading of grain. One has been formed as a corporation, while the other has been formed as a limited liability company (LLC) to hold interests in affiliated companies for carbon capture and underground sequestration (CCS). Through its LLC, the Company owns a fifty percent interest in a joint venture which is accounted for as an equity method investment as described in detail in Note 12 - Equity Method Investments.</t>
        </is>
      </c>
    </row>
    <row r="10">
      <c r="A10" s="4" t="inlineStr">
        <is>
          <t>Trade Accounts Receivable</t>
        </is>
      </c>
      <c r="B10" s="4" t="inlineStr">
        <is>
          <t>Trade Accounts Receivable</t>
        </is>
      </c>
    </row>
    <row r="11">
      <c r="A11" s="4" t="inlineStr">
        <is>
          <t>Inventories</t>
        </is>
      </c>
      <c r="B11" s="4" t="inlineStr">
        <is>
          <t>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March 31, 2024 and September 30, 2023. These inventories are stated at market value less estimated selling costs, which may include reductions for quality.</t>
        </is>
      </c>
    </row>
    <row r="12">
      <c r="A12" s="4" t="inlineStr">
        <is>
          <t>Property, Plant and Equipment</t>
        </is>
      </c>
      <c r="B12" s="4" t="inlineStr">
        <is>
          <t>Property, Plant and Equipment</t>
        </is>
      </c>
    </row>
    <row r="13">
      <c r="A13" s="4" t="inlineStr">
        <is>
          <t>Long-Lived Assets</t>
        </is>
      </c>
      <c r="B13" s="4" t="inlineStr">
        <is>
          <t xml:space="preserve">Long-Lived Assets The Company reviews its long-lived assets, such as property, plant and equipment and financing costs, subject to depreciation and amortization, for impairment whenever events or changes in circumstances indicate that the carrying amount of an asset </t>
        </is>
      </c>
    </row>
    <row r="14">
      <c r="A14" s="4" t="inlineStr">
        <is>
          <t>Passthrough Entity Tax</t>
        </is>
      </c>
      <c r="B14" s="4" t="inlineStr">
        <is>
          <t>Passthrough Entity Tax The Company records Indiana passthrough entity tax in accordance with ASC 740 and has elected to account for the payments as an equity transaction through member distributions. At March 31, 2024, accrued distributions for Indiana passthrough entity tax was $700,000 as compared to $2,750,000 at March 31, 2023. The Company paid approximately $2,050,000 for 2023 taxes during the six months ended March 31, 2024 and paid approximately $2,300,000 for 2022 taxes during the six months ended March 31, 2023.</t>
        </is>
      </c>
    </row>
    <row r="15">
      <c r="A15" s="4" t="inlineStr">
        <is>
          <t>Economic Development Fund</t>
        </is>
      </c>
      <c r="B15" s="4" t="inlineStr">
        <is>
          <t>Economic Development Fund In September 2007, the Company entered into a development agreement with Randolph County Redevelopment Commission (“the Commission”) to promote economic development in the area. Under the terms of this agreement, beginning in January 2008 through December 2028, the money paid towards property tax is allocated to an expense and an acquisition account. The funds in the acquisition account can be used by the Commission to purchase equipment, at the Company's direction, for the Union City, Indiana plant (the "Indiana Plant"). The Company does not have title to or control over the funds in the acquisition account. On February 14, 2023, the Company received $2,950,000 from the Commission. The Company has elected to account for this transaction under the International Accounting Standard (IAS) No. 20 Accounting for Government Grants and Disclosure of Government Assistance as U.S. GAAP does not contain explicit guidance. The Company reported this transaction in the consolidated statement of cash flows as proceeds from the economic development fund, and in the consolidated balance sheet as a reduction of payments for construction in progress during the three months ended March 31, 2023.</t>
        </is>
      </c>
    </row>
    <row r="16">
      <c r="A16" s="4" t="inlineStr">
        <is>
          <t>Deferred Financing Costs</t>
        </is>
      </c>
      <c r="B16" s="4" t="inlineStr">
        <is>
          <t>Deferred Financing Costs</t>
        </is>
      </c>
    </row>
    <row r="17">
      <c r="A17" s="4" t="inlineStr">
        <is>
          <t>Revenue Recognition</t>
        </is>
      </c>
      <c r="B17" s="4" t="inlineStr">
        <is>
          <t>Revenue Recognition Revenue is recognized upon transfer of control of promised products or services to customers in an amount that reflects the consideration the Company expects to receive in exchange for those products or services. The Company's contracts primarily consist of agreements with marketing companies and other customers as described below. The Company's performance obligations consist of the delivery of ethanol, distillers grains, CFP,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market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market one hundred percent of the distillers grains it produces at the plants.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Corn fermented protein. The Company also engages CHS, Inc. to market one hundred percent of the CFP it produces at the plants. The process for selling the CFP is like that of dried distillers grain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at the Indiana Plant to a customer that maintains a plant on-site for a set price per ton. Delivery is defined as transference of the gas from the Indiana Plant's stream to their plant. • Soybeans and other grains. The Indiana Plant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lease, railcar maintenance, depreciation of ethanol production fixed assets and wages, salaries and benefits of production personnel. Payment Terms The Company has contractual payment terms with each respective marketer that sells ethanol and distillers grains. These terms are generally 7 - 14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 The Company records unearned revenue when consideration is received, or such consideration is unconditionally due, from a customer prior to transferring goods or services to the customer under the terms of its contracts with customers. The Company recorded advances from customers for approximately $1,599,000 at March 31, 2024. There were no advances from customers as of September 30, 2023.</t>
        </is>
      </c>
    </row>
    <row r="18">
      <c r="A18" s="4" t="inlineStr">
        <is>
          <t>Operating Expenses</t>
        </is>
      </c>
      <c r="B18" s="4" t="inlineStr">
        <is>
          <t>Operating Expenses</t>
        </is>
      </c>
    </row>
    <row r="19">
      <c r="A19" s="4" t="inlineStr">
        <is>
          <t>Derivative Instruments</t>
        </is>
      </c>
      <c r="B19" s="4" t="inlineStr">
        <is>
          <t>Derivative Instruments From time to time the Company enters into derivative transactions to hedge its exposures to commodity price fluctuations. The Company is required to record these derivatives in the consolidated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consolidated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the consolidated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t>
        </is>
      </c>
    </row>
    <row r="20">
      <c r="A20" s="4" t="inlineStr">
        <is>
          <t>Net Income (Loss) per Unit</t>
        </is>
      </c>
      <c r="B20" s="4" t="inlineStr">
        <is>
          <t>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major source for the three and six months ended March 31, 2024 and 2023: Three Months Ended March 31, 2024 (Unaudited) Ethanol Division Trading Division Total Revenues from contracts with customers under ASC Topic 606 Ethanol $ 44,029,600 $ — $ 44,029,600 Distillers Grains 11,802,911 — 11,802,911 CFP 118,609 — 118,609 Corn Oil 3,401,224 — 3,401,224 Carbon Dioxide 112,201 — 112,201 Total revenues from contracts with customers 59,464,545 — 59,464,545 Revenues from contracts accounted for as derivatives under ASC Topic 815 (1) Soybeans and Other Grains — 19,966,717 19,966,717 Total revenues from contracts accounted for as derivatives — 19,966,717 19,966,717 Total Revenues $ 59,464,545 $ 19,966,717 $ 79,431,262 Six Months Ended March 31, 2024 (Unaudited) Ethanol Division Trading Division Total Revenues from contracts with customers under ASC Topic 606 Ethanol $ 86,249,710 $ — $ 86,249,710 Distillers Grains 20,545,363 — 20,545,363 CFP 118,609 — 118,609 Corn Oil 6,698,429 — 6,698,429 Carbon Dioxide 184,518 — 184,518 Total revenues from contracts with customers 113,796,629 — 113,796,629 Revenues from contracts accounted for as derivatives under ASC Topic 815 (1) Soybeans and Other Grains — 34,746,228 34,746,228 Total revenues from contracts accounted for as derivatives — 34,746,228 34,746,228 Total Revenues $ 113,796,629 $ 34,746,228 $ 148,542,857 Three Months Ended March 31, 2023 (Unaudited) Ethanol Division Trading Division Total Revenues from contracts with customers under ASC Topic 606 Ethanol $ 79,548,471 $ — $ 79,548,471 Distillers Grains 18,221,222 — 18,221,222 Corn Oil 7,736,636 — 7,736,636 Carbon Dioxide 113,641 — 113,641 Other Revenue 273,192 — 273,192 Total revenues from contracts with customers 105,893,162 — 105,893,162 Revenues from contracts accounted for as derivatives under ASC Topic 815 (1) Soybeans and Other Grains — 24,878,294 24,878,294 Total revenues from contracts accounted for as derivatives — 24,878,294 24,878,294 Total Revenues $ 105,893,162 $ 24,878,294 $ 130,771,456 Six Months Ended March 31, 2023 (Unaudited) Ethanol Division Trading Division Total Revenues from contracts with customers under ASC Topic 606 Ethanol $ 165,859,716 $ — $ 165,859,716 Distillers Grains 33,585,173 — 33,585,173 Corn Oil 15,766,277 — 15,766,277 Carbon Dioxide 234,735 — 234,735 Other Revenue 273,192 — 273,192 Total revenues from contracts with customers 215,719,093 — 215,719,093 Revenues from contracts accounted for as derivatives under ASC Topic 815 (1) Soybeans and Other Grains — 50,000,482 50,000,482 Total revenues from contracts accounted for as derivatives — 50,000,482 50,000,482 Total Revenues $ 215,719,093 $ 50,000,482 $ 265,719,575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 of the following as of: March 31, 2024 September 30, 2023 Ethanol Division: Raw materials $ 13,026,409 $ 3,517,682 Work in progress 1,753,332 1,848,663 Finished goods 4,347,672 4,638,966 Spare parts 7,981,702 4,789,021 Ethanol Division Subtotal $ 27,109,115 $ 14,794,332 Trading Division: Grain inventory $ 1,324,509 $ 309,108 Trading Division Subtotal 1,324,509 309,108 Total Inventories $ 28,433,624 $ 15,103,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ovides balance sheet details regarding the Company's derivative financial instruments at March 31, 2024: Instrument Balance Sheet Location Assets Liabilities Ethanol Futures and Options Contracts Futures and Options Derivatives $ — $ 3,806,204 Corn Futures and Options Contracts Futures and Options Derivatives $ — $ 185,820 Soybean Oil Futures and Options Contracts Futures and Options Derivatives $ 19,800 $ — Soybean Futures and Options Contracts Futures and Options Derivatives $ 68,404 $ — Soybean Forward Purchase and Sales Contracts Forward Purchase/Sales Derivatives $ 63,700 $ 114,295 The following table provides balance sheet details regarding the Company's derivative financial instruments at September 30, 2023: Instrument Balance Sheet Location Assets Liabilities Ethanol Futures and Options Contracts Futures and Options Derivatives $ — $ 3,513,693 Corn Futures and Options Contracts Futures and Options Derivatives $ — $ 29,108 Natural Gas Futures and Options Contracts Futures and Options Derivatives $ — $ 253,586 Soybean Oil Futures and Options Contracts Futures and Options Derivatives $ — $ 21,534 Soybean Futures and Options Contracts Futures and Options Derivatives $ 352,464 $ — Soybean Forward Purchase and Sales Contracts Forward Purchase/Sales Derivatives $ 66,825 $ 356,177 </t>
        </is>
      </c>
    </row>
    <row r="5">
      <c r="A5" s="4" t="inlineStr">
        <is>
          <t>Schedule of Derivatives Not Designated as Hedging Instruments</t>
        </is>
      </c>
      <c r="B5" s="4" t="inlineStr">
        <is>
          <t xml:space="preserve">The following table provides details regarding the gains and (losses) from the Company's derivative instruments in the statements of operations, none of which are designated as hedging instruments: Instrument Statement of Operations Location Three Months Ended March 31, 2024 Six Months Ended March 31, 2024 Three Months Ended March 31, 2023 Six Months Ended March 31, 2023 Corn Futures and Options Contracts Cost of Goods Sold $ 3,005,538 $ 5,690,854 $ 5,295,581 $ 7,441,433 Ethanol Futures and Options Contracts Revenues 494,611 362,114 828,850 5,159,457 Natural Gas Futures and Options Contracts Cost of Goods Sold 20,680 (519,979) (1,517,137) (2,293,188) Soybean Oil Futures and Options Contracts Cost of Goods Sold (3,022) (11,842) (60,859) (77,786) Soybean Futures and Options Contracts Cost of Goods Sold 276,323 71,802 398,834 (1,153,503) Soybean Forward Purchase and Sales Contracts Cost of Goods Sold (163,866) 241,640 (263,080) 286,963 Totals $ 3,630,264 $ 5,834,589 $ 4,682,189 $ 9,363,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assets and liabilities measured at fair value on a recurring basis as of March 31, 2024: Instruments Carrying Amount Fair Value Level 1 Level 2 Level 3 Corn Futures and Options Contracts $ (117,982) $ (117,982) $ (87,868) $ (30,114) $ — Ethanol Futures and Options Contracts $ (3,806,204) $ (3,806,204) $ (3,806,204) $ — $ — Soybean Oil Futures and Options Contracts $ 19,800 $ 19,800 $ 19,800 $ — $ — Soybean Futures and Options Contracts $ 68,404 $ 68,404 $ 74,563 $ (6,159) $ — Soybean Forward Purchase Contracts $ (50,595) $ (50,595) $ — $ (50,595) $ — Soybean Inventory $ 1,324,509 $ 1,324,509 $ — $ 1,324,509 $ — Accounts Payable $ (12,320,549) $ (12,320,549) $ — $ (12,320,549) $ — The following table provides information on those assets and liabilities measured at fair value on a recurring basis as of September 30, 2023: Instruments Carrying Amount Fair Value Level 1 Level 2 Level 3 Corn Futures and Options Contracts $ (29,108) $ (29,108) $ (60,637) $ 31,529 $ — Ethanol Futures and Options Contracts $ (3,513,693) $ (3,513,693) $ (3,513,693) $ — $ — Natural Gas Futures and Options Contracts $ (253,586) $ (253,586) $ (39,300) $ (214,286) $ — Soybean Oil Futures and Options Contracts $ (21,534) $ (21,534) $ (21,534) $ — $ — Soybean Futures and Options Contracts $ 352,464 $ 352,464 $ 352,464 $ — $ — Soybean Forward Purchase Contracts $ (289,352) $ (289,352) $ — $ (289,352) $ — Soybean Inventory $ 309,108 $ 309,108 $ — $ 309,108 $ — Accounts Payable $ (3,908,868) $ (3,908,868) $ — $ (3,908,868) $ — Treasury Bills (classified as cash equivalents) $ 12,407,939 $ 12,407,939 $ 12,407,93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FINANCING (Tables)</t>
        </is>
      </c>
      <c r="B1" s="2" t="inlineStr">
        <is>
          <t>6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The consolidated estimated maturities of long-term debt at March 31, 2024 are as follows: Principal Amortization of Deferred Financing Costs Total April 1, 2024 to March 31, 2025 $ 5,917,703 $ (52,560) $ 5,865,143 April 1, 2025 to March 31, 2026 8,233,631 (52,560) 8,181,071 April 1, 2026 to March 31, 2027 8,975,370 (52,560) 8,922,810 April 1, 2027 to March 31, 2028 9,779,531 (52,560) 9,726,971 April 1, 2028 to March 31, 2029 10,664,966 (52,560) 10,612,406 Thereafter 13,832,900 (8,759) 13,824,141 Total long-term debt $ 57,404,101 $ (271,559) $ 57,132,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Future Minimum Payments for Operating Leases</t>
        </is>
      </c>
      <c r="B4" s="4" t="inlineStr">
        <is>
          <t xml:space="preserve">The following table summarizes the remaining maturities of the Company’s operating lease liabilities as of March 31, 2024: April 1, 2024 to March 31, 2025 $ 4,771,220 April 1, 2025 to March 31, 2026 3,132,900 April 1, 2026 to March 31, 2027 2,225,700 April 1, 2027 to March 31, 2028 1,772,100 April 1, 2028 to March 31, 2029 1,181,400 Totals 13,083,320 Amount representing interest (1,728,041) Lease liabilities $ 11,355,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Outlines the Assets Capitalized Transactions</t>
        </is>
      </c>
      <c r="B4" s="4" t="inlineStr">
        <is>
          <t xml:space="preserve">The following table outlines the assets capitalized from the transaction: Land $ 1,955,896 Land improvements 2,934,077 Office buildings 321,893 Plant buildings 3,359,087 Plant and equipment 32,916,181 Vehicles 9,515 Computer equipment and software 191,624 Spare Parts 2,311,727 $ 44,000,000 The additional fees paid associated with the transaction were as follows: Deferred financing costs $ 280,319 Plant and equipment from third parties 685,325 Other fees 59,088 $ 1,024,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financial information by segment and provide a reconciliation of segment revenue, gross profit, grain inventories, operating income, and total assets: Three Months Ended Six Months Ended March 31, 2024 March 31, 2023 March 31, 2024 March 31, 2023 Revenue: (unaudited) (unaudited) (unaudited) (unaudited) Ethanol division $ 59,464,545 $ 105,893,162 $ 113,796,629 $ 215,719,093 Trading division 19,966,717 24,878,294 34,746,228 50,000,482 Total Revenue $ 79,431,262 $ 130,771,456 $ 148,542,857 $ 265,719,575 Three Months Ended Six Months Ended March 31, 2024 March 31, 2023 March 31, 2024 March 31, 2023 Gross Profit: (unaudited) (unaudited) (unaudited) (unaudited) Ethanol division $ 814,790 $ 14,380,601 $ 5,561,098 $ 31,951,781 Trading division 257,952 1,056,267 1,034,680 1,424,031 Total Gross Profit $ 1,072,742 $ 15,436,868 $ 6,595,778 $ 33,375,812 Three Months Ended Six Months Ended March 31, 2024 March 31, 2023 March 31, 2024 March 31, 2023 Operating Income (Loss): (unaudited) (unaudited) (unaudited) (unaudited) Ethanol division $ (2,466,750) $ 12,343,077 $ (42,564) $ 27,958,896 Trading division 45,710 739,024 505,194 789,545 Total Operating Income (Loss) $ (2,421,040) $ 13,082,101 $ 462,630 $ 28,748,441 March 31, 2024 September 30, 2023 Grain Inventories: (unaudited) Ethanol division $ 13,026,409 $ 3,517,682 Trading division 1,324,509 309,108 Total Grain Inventories $ 14,350,918 $ 3,826,790 March 31, 2024 September 30, 2023 Total Assets: (unaudited) Ethanol division $ 260,747,010 $ 234,913,852 Trading division 5,511,756 (2,145,605) Total Assets $ 266,258,766 $ 232,768,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Parenthetical)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apital units, authorized (in shares)</t>
        </is>
      </c>
      <c r="B3" s="5" t="n">
        <v>14606</v>
      </c>
      <c r="C3" s="5" t="n">
        <v>14606</v>
      </c>
    </row>
    <row r="4">
      <c r="A4" s="4" t="inlineStr">
        <is>
          <t>Capital units, issued (in shares)</t>
        </is>
      </c>
      <c r="B4" s="5" t="n">
        <v>14606</v>
      </c>
      <c r="C4" s="5" t="n">
        <v>14606</v>
      </c>
    </row>
    <row r="5">
      <c r="A5" s="4" t="inlineStr">
        <is>
          <t>Capital units, outstanding (in shares)</t>
        </is>
      </c>
      <c r="B5" s="5" t="n">
        <v>14606</v>
      </c>
      <c r="C5" s="5" t="n">
        <v>14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46" customWidth="1" min="5" max="5"/>
    <col width="26" customWidth="1" min="6" max="6"/>
    <col width="22" customWidth="1" min="7" max="7"/>
  </cols>
  <sheetData>
    <row r="1">
      <c r="A1" s="1" t="inlineStr">
        <is>
          <t>SUMMARY OF SIGNIFICANT ACCOUNTING POLICIES (Details) gal in Thousands</t>
        </is>
      </c>
      <c r="E1" s="2" t="inlineStr">
        <is>
          <t>6 Months Ended</t>
        </is>
      </c>
    </row>
    <row r="2">
      <c r="B2" s="2" t="inlineStr">
        <is>
          <t>Jan. 31, 2024 USD ($)</t>
        </is>
      </c>
      <c r="C2" s="2" t="inlineStr">
        <is>
          <t>Oct. 23, 2023 USD ($)</t>
        </is>
      </c>
      <c r="D2" s="2" t="inlineStr">
        <is>
          <t>Feb. 14, 2023 USD ($)</t>
        </is>
      </c>
      <c r="E2" s="2" t="inlineStr">
        <is>
          <t>Mar. 31, 2024 USD ($) segment institution gal</t>
        </is>
      </c>
      <c r="F2" s="2" t="inlineStr">
        <is>
          <t>Mar. 31, 2023 USD ($) gal</t>
        </is>
      </c>
      <c r="G2" s="2" t="inlineStr">
        <is>
          <t>Sep.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olving credit loan</t>
        </is>
      </c>
      <c r="B4" s="4" t="inlineStr">
        <is>
          <t xml:space="preserve"> </t>
        </is>
      </c>
      <c r="C4" s="4" t="inlineStr">
        <is>
          <t xml:space="preserve"> </t>
        </is>
      </c>
      <c r="D4" s="4" t="inlineStr">
        <is>
          <t xml:space="preserve"> </t>
        </is>
      </c>
      <c r="E4" s="6" t="n">
        <v>29226683</v>
      </c>
      <c r="F4" s="6" t="n">
        <v>21968768</v>
      </c>
      <c r="G4" s="4" t="inlineStr">
        <is>
          <t xml:space="preserve"> </t>
        </is>
      </c>
    </row>
    <row r="5">
      <c r="A5" s="4" t="inlineStr">
        <is>
          <t>Payments to acquire productive assets</t>
        </is>
      </c>
      <c r="B5" s="4" t="inlineStr">
        <is>
          <t xml:space="preserve"> </t>
        </is>
      </c>
      <c r="C5" s="4" t="inlineStr">
        <is>
          <t xml:space="preserve"> </t>
        </is>
      </c>
      <c r="D5" s="4" t="inlineStr">
        <is>
          <t xml:space="preserve"> </t>
        </is>
      </c>
      <c r="E5" s="6" t="n">
        <v>2311727</v>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Number of financial reporting segment | segment</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Number of financial institutions | institution</t>
        </is>
      </c>
      <c r="B9" s="4" t="inlineStr">
        <is>
          <t xml:space="preserve"> </t>
        </is>
      </c>
      <c r="C9" s="4" t="inlineStr">
        <is>
          <t xml:space="preserve"> </t>
        </is>
      </c>
      <c r="D9" s="4" t="inlineStr">
        <is>
          <t xml:space="preserve"> </t>
        </is>
      </c>
      <c r="E9" s="5" t="n">
        <v>3</v>
      </c>
      <c r="F9" s="4" t="inlineStr">
        <is>
          <t xml:space="preserve"> </t>
        </is>
      </c>
      <c r="G9" s="4" t="inlineStr">
        <is>
          <t xml:space="preserve"> </t>
        </is>
      </c>
    </row>
    <row r="10">
      <c r="A10" s="4" t="inlineStr">
        <is>
          <t>Impairment loss</t>
        </is>
      </c>
      <c r="B10" s="4" t="inlineStr">
        <is>
          <t xml:space="preserve"> </t>
        </is>
      </c>
      <c r="C10" s="4" t="inlineStr">
        <is>
          <t xml:space="preserve"> </t>
        </is>
      </c>
      <c r="D10" s="4" t="inlineStr">
        <is>
          <t xml:space="preserve"> </t>
        </is>
      </c>
      <c r="E10" s="6" t="n">
        <v>0</v>
      </c>
      <c r="F10" s="5" t="n">
        <v>0</v>
      </c>
      <c r="G10" s="4" t="inlineStr">
        <is>
          <t xml:space="preserve"> </t>
        </is>
      </c>
    </row>
    <row r="11">
      <c r="A11" s="4" t="inlineStr">
        <is>
          <t>Distribution payable</t>
        </is>
      </c>
      <c r="B11" s="4" t="inlineStr">
        <is>
          <t xml:space="preserve"> </t>
        </is>
      </c>
      <c r="C11" s="4" t="inlineStr">
        <is>
          <t xml:space="preserve"> </t>
        </is>
      </c>
      <c r="D11" s="4" t="inlineStr">
        <is>
          <t xml:space="preserve"> </t>
        </is>
      </c>
      <c r="E11" s="5" t="n">
        <v>700000</v>
      </c>
      <c r="F11" s="5" t="n">
        <v>2750000</v>
      </c>
      <c r="G11" s="4" t="inlineStr">
        <is>
          <t xml:space="preserve"> </t>
        </is>
      </c>
    </row>
    <row r="12">
      <c r="A12" s="4" t="inlineStr">
        <is>
          <t>Cash distributions paid</t>
        </is>
      </c>
      <c r="B12" s="4" t="inlineStr">
        <is>
          <t xml:space="preserve"> </t>
        </is>
      </c>
      <c r="C12" s="4" t="inlineStr">
        <is>
          <t xml:space="preserve"> </t>
        </is>
      </c>
      <c r="D12" s="4" t="inlineStr">
        <is>
          <t xml:space="preserve"> </t>
        </is>
      </c>
      <c r="E12" s="5" t="n">
        <v>2050000</v>
      </c>
      <c r="F12" s="5" t="n">
        <v>2300000</v>
      </c>
      <c r="G12" s="4" t="inlineStr">
        <is>
          <t xml:space="preserve"> </t>
        </is>
      </c>
    </row>
    <row r="13">
      <c r="A13" s="4" t="inlineStr">
        <is>
          <t>Proceeds from economic development fund</t>
        </is>
      </c>
      <c r="B13" s="4" t="inlineStr">
        <is>
          <t xml:space="preserve"> </t>
        </is>
      </c>
      <c r="C13" s="4" t="inlineStr">
        <is>
          <t xml:space="preserve"> </t>
        </is>
      </c>
      <c r="D13" s="6" t="n">
        <v>2950000</v>
      </c>
      <c r="E13" s="6" t="n">
        <v>0</v>
      </c>
      <c r="F13" s="6" t="n">
        <v>2950000</v>
      </c>
      <c r="G13" s="4" t="inlineStr">
        <is>
          <t xml:space="preserve"> </t>
        </is>
      </c>
    </row>
    <row r="14">
      <c r="A14" s="4" t="inlineStr">
        <is>
          <t>Limited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7" t="n">
        <v>0.5</v>
      </c>
      <c r="F16" s="4" t="inlineStr">
        <is>
          <t xml:space="preserve"> </t>
        </is>
      </c>
      <c r="G16" s="4" t="inlineStr">
        <is>
          <t xml:space="preserve"> </t>
        </is>
      </c>
    </row>
    <row r="17">
      <c r="A17" s="4" t="inlineStr">
        <is>
          <t>High Protein Feed Sys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liquefaction tank and fermenter cost</t>
        </is>
      </c>
      <c r="B19" s="4" t="inlineStr">
        <is>
          <t xml:space="preserve"> </t>
        </is>
      </c>
      <c r="C19" s="4" t="inlineStr">
        <is>
          <t xml:space="preserve"> </t>
        </is>
      </c>
      <c r="D19" s="4" t="inlineStr">
        <is>
          <t xml:space="preserve"> </t>
        </is>
      </c>
      <c r="E19" s="6" t="n">
        <v>50000000</v>
      </c>
      <c r="F19" s="4" t="inlineStr">
        <is>
          <t xml:space="preserve"> </t>
        </is>
      </c>
      <c r="G19" s="4" t="inlineStr">
        <is>
          <t xml:space="preserve"> </t>
        </is>
      </c>
    </row>
    <row r="20">
      <c r="A20" s="4" t="inlineStr">
        <is>
          <t>Treasury Bi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6" t="n">
        <v>33229000</v>
      </c>
    </row>
    <row r="23">
      <c r="A23" s="4" t="inlineStr">
        <is>
          <t>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purchase agreement, initial down payment</t>
        </is>
      </c>
      <c r="B25" s="4" t="inlineStr">
        <is>
          <t xml:space="preserve"> </t>
        </is>
      </c>
      <c r="C25" s="6" t="n">
        <v>3250000</v>
      </c>
      <c r="D25" s="4" t="inlineStr">
        <is>
          <t xml:space="preserve"> </t>
        </is>
      </c>
      <c r="E25" s="4" t="inlineStr">
        <is>
          <t xml:space="preserve"> </t>
        </is>
      </c>
      <c r="F25" s="4" t="inlineStr">
        <is>
          <t xml:space="preserve"> </t>
        </is>
      </c>
      <c r="G25" s="4" t="inlineStr">
        <is>
          <t xml:space="preserve"> </t>
        </is>
      </c>
    </row>
    <row r="26">
      <c r="A26" s="4" t="inlineStr">
        <is>
          <t>Proceeds from revolving credit loan</t>
        </is>
      </c>
      <c r="B26" s="6" t="n">
        <v>22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productive assets</t>
        </is>
      </c>
      <c r="B27" s="5" t="n">
        <v>22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fees and expenditures</t>
        </is>
      </c>
      <c r="B28" s="6" t="n">
        <v>10247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thano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production | gal</t>
        </is>
      </c>
      <c r="B31" s="4" t="inlineStr">
        <is>
          <t xml:space="preserve"> </t>
        </is>
      </c>
      <c r="C31" s="4" t="inlineStr">
        <is>
          <t xml:space="preserve"> </t>
        </is>
      </c>
      <c r="D31" s="4" t="inlineStr">
        <is>
          <t xml:space="preserve"> </t>
        </is>
      </c>
      <c r="E31" s="5" t="n">
        <v>49628</v>
      </c>
      <c r="F31" s="5" t="n">
        <v>69568</v>
      </c>
      <c r="G3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59464545</v>
      </c>
      <c r="C4" s="6" t="n">
        <v>105893162</v>
      </c>
      <c r="D4" s="6" t="n">
        <v>113796629</v>
      </c>
      <c r="E4" s="6" t="n">
        <v>215719093</v>
      </c>
    </row>
    <row r="5">
      <c r="A5" s="4" t="inlineStr">
        <is>
          <t>Total revenues from contracts accounted for as derivatives</t>
        </is>
      </c>
      <c r="B5" s="5" t="n">
        <v>19966717</v>
      </c>
      <c r="C5" s="5" t="n">
        <v>24878294</v>
      </c>
      <c r="D5" s="5" t="n">
        <v>34746228</v>
      </c>
      <c r="E5" s="5" t="n">
        <v>50000482</v>
      </c>
    </row>
    <row r="6">
      <c r="A6" s="4" t="inlineStr">
        <is>
          <t>Total Revenues</t>
        </is>
      </c>
      <c r="B6" s="5" t="n">
        <v>79431262</v>
      </c>
      <c r="C6" s="5" t="n">
        <v>130771456</v>
      </c>
      <c r="D6" s="5" t="n">
        <v>148542857</v>
      </c>
      <c r="E6" s="5" t="n">
        <v>265719575</v>
      </c>
    </row>
    <row r="7">
      <c r="A7" s="4" t="inlineStr">
        <is>
          <t>Ethano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44029600</v>
      </c>
      <c r="C9" s="5" t="n">
        <v>79548471</v>
      </c>
      <c r="D9" s="5" t="n">
        <v>86249710</v>
      </c>
      <c r="E9" s="5" t="n">
        <v>165859716</v>
      </c>
    </row>
    <row r="10">
      <c r="A10" s="4" t="inlineStr">
        <is>
          <t>Distillers Grain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1802911</v>
      </c>
      <c r="C12" s="5" t="n">
        <v>18221222</v>
      </c>
      <c r="D12" s="5" t="n">
        <v>20545363</v>
      </c>
      <c r="E12" s="5" t="n">
        <v>33585173</v>
      </c>
    </row>
    <row r="13">
      <c r="A13" s="4" t="inlineStr">
        <is>
          <t>CFP</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118609</v>
      </c>
      <c r="C15" s="4" t="inlineStr">
        <is>
          <t xml:space="preserve"> </t>
        </is>
      </c>
      <c r="D15" s="5" t="n">
        <v>118609</v>
      </c>
      <c r="E15" s="4" t="inlineStr">
        <is>
          <t xml:space="preserve"> </t>
        </is>
      </c>
    </row>
    <row r="16">
      <c r="A16" s="4" t="inlineStr">
        <is>
          <t>Corn Oi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5" t="n">
        <v>3401224</v>
      </c>
      <c r="C18" s="5" t="n">
        <v>7736636</v>
      </c>
      <c r="D18" s="5" t="n">
        <v>6698429</v>
      </c>
      <c r="E18" s="5" t="n">
        <v>15766277</v>
      </c>
    </row>
    <row r="19">
      <c r="A19" s="4" t="inlineStr">
        <is>
          <t>Carbon Dioxid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5" t="n">
        <v>112201</v>
      </c>
      <c r="C21" s="5" t="n">
        <v>113641</v>
      </c>
      <c r="D21" s="5" t="n">
        <v>184518</v>
      </c>
      <c r="E21" s="5" t="n">
        <v>234735</v>
      </c>
    </row>
    <row r="22">
      <c r="A22" s="4" t="inlineStr">
        <is>
          <t>Other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 from contracts with customers</t>
        </is>
      </c>
      <c r="B24" s="4" t="inlineStr">
        <is>
          <t xml:space="preserve"> </t>
        </is>
      </c>
      <c r="C24" s="5" t="n">
        <v>273192</v>
      </c>
      <c r="D24" s="4" t="inlineStr">
        <is>
          <t xml:space="preserve"> </t>
        </is>
      </c>
      <c r="E24" s="5" t="n">
        <v>273192</v>
      </c>
    </row>
    <row r="25">
      <c r="A25" s="4" t="inlineStr">
        <is>
          <t>Soybeans and Other Grain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 from contracts accounted for as derivatives</t>
        </is>
      </c>
      <c r="B27" s="5" t="n">
        <v>19966717</v>
      </c>
      <c r="C27" s="5" t="n">
        <v>24878294</v>
      </c>
      <c r="D27" s="5" t="n">
        <v>34746228</v>
      </c>
      <c r="E27" s="5" t="n">
        <v>50000482</v>
      </c>
    </row>
    <row r="28">
      <c r="A28" s="4" t="inlineStr">
        <is>
          <t>Ethanol Division</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 from contracts with customers</t>
        </is>
      </c>
      <c r="B30" s="5" t="n">
        <v>59464545</v>
      </c>
      <c r="C30" s="5" t="n">
        <v>105893162</v>
      </c>
      <c r="D30" s="5" t="n">
        <v>113796629</v>
      </c>
      <c r="E30" s="5" t="n">
        <v>215719093</v>
      </c>
    </row>
    <row r="31">
      <c r="A31" s="4" t="inlineStr">
        <is>
          <t>Total revenues from contracts accounted for as derivatives</t>
        </is>
      </c>
      <c r="B31" s="5" t="n">
        <v>0</v>
      </c>
      <c r="C31" s="5" t="n">
        <v>0</v>
      </c>
      <c r="D31" s="5" t="n">
        <v>0</v>
      </c>
      <c r="E31" s="5" t="n">
        <v>0</v>
      </c>
    </row>
    <row r="32">
      <c r="A32" s="4" t="inlineStr">
        <is>
          <t>Total Revenues</t>
        </is>
      </c>
      <c r="B32" s="5" t="n">
        <v>59464545</v>
      </c>
      <c r="C32" s="5" t="n">
        <v>105893162</v>
      </c>
      <c r="D32" s="5" t="n">
        <v>113796629</v>
      </c>
      <c r="E32" s="5" t="n">
        <v>215719093</v>
      </c>
    </row>
    <row r="33">
      <c r="A33" s="4" t="inlineStr">
        <is>
          <t>Ethanol Division | Ethano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 from contracts with customers</t>
        </is>
      </c>
      <c r="B35" s="5" t="n">
        <v>44029600</v>
      </c>
      <c r="C35" s="5" t="n">
        <v>79548471</v>
      </c>
      <c r="D35" s="5" t="n">
        <v>86249710</v>
      </c>
      <c r="E35" s="5" t="n">
        <v>165859716</v>
      </c>
    </row>
    <row r="36">
      <c r="A36" s="4" t="inlineStr">
        <is>
          <t>Ethanol Division | Distillers Grain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11802911</v>
      </c>
      <c r="C38" s="5" t="n">
        <v>18221222</v>
      </c>
      <c r="D38" s="5" t="n">
        <v>20545363</v>
      </c>
      <c r="E38" s="5" t="n">
        <v>33585173</v>
      </c>
    </row>
    <row r="39">
      <c r="A39" s="4" t="inlineStr">
        <is>
          <t>Ethanol Division | CFP</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 from contracts with customers</t>
        </is>
      </c>
      <c r="B41" s="5" t="n">
        <v>118609</v>
      </c>
      <c r="C41" s="4" t="inlineStr">
        <is>
          <t xml:space="preserve"> </t>
        </is>
      </c>
      <c r="D41" s="5" t="n">
        <v>118609</v>
      </c>
      <c r="E41" s="4" t="inlineStr">
        <is>
          <t xml:space="preserve"> </t>
        </is>
      </c>
    </row>
    <row r="42">
      <c r="A42" s="4" t="inlineStr">
        <is>
          <t>Ethanol Division | Corn Oi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 from contracts with customers</t>
        </is>
      </c>
      <c r="B44" s="5" t="n">
        <v>3401224</v>
      </c>
      <c r="C44" s="5" t="n">
        <v>7736636</v>
      </c>
      <c r="D44" s="5" t="n">
        <v>6698429</v>
      </c>
      <c r="E44" s="5" t="n">
        <v>15766277</v>
      </c>
    </row>
    <row r="45">
      <c r="A45" s="4" t="inlineStr">
        <is>
          <t>Ethanol Division | Carbon Dioxid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 from contracts with customers</t>
        </is>
      </c>
      <c r="B47" s="5" t="n">
        <v>112201</v>
      </c>
      <c r="C47" s="5" t="n">
        <v>113641</v>
      </c>
      <c r="D47" s="5" t="n">
        <v>184518</v>
      </c>
      <c r="E47" s="5" t="n">
        <v>234735</v>
      </c>
    </row>
    <row r="48">
      <c r="A48" s="4" t="inlineStr">
        <is>
          <t>Ethanol Division | Other Revenu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 from contracts with customers</t>
        </is>
      </c>
      <c r="B50" s="4" t="inlineStr">
        <is>
          <t xml:space="preserve"> </t>
        </is>
      </c>
      <c r="C50" s="5" t="n">
        <v>273192</v>
      </c>
      <c r="D50" s="4" t="inlineStr">
        <is>
          <t xml:space="preserve"> </t>
        </is>
      </c>
      <c r="E50" s="5" t="n">
        <v>273192</v>
      </c>
    </row>
    <row r="51">
      <c r="A51" s="4" t="inlineStr">
        <is>
          <t>Ethanol Division | Soybeans and Other Grain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 from contracts accounted for as derivatives</t>
        </is>
      </c>
      <c r="B53" s="5" t="n">
        <v>0</v>
      </c>
      <c r="C53" s="5" t="n">
        <v>0</v>
      </c>
      <c r="D53" s="5" t="n">
        <v>0</v>
      </c>
      <c r="E53" s="5" t="n">
        <v>0</v>
      </c>
    </row>
    <row r="54">
      <c r="A54" s="4" t="inlineStr">
        <is>
          <t>Trading Division</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 from contracts with customers</t>
        </is>
      </c>
      <c r="B56" s="5" t="n">
        <v>0</v>
      </c>
      <c r="C56" s="5" t="n">
        <v>0</v>
      </c>
      <c r="D56" s="5" t="n">
        <v>0</v>
      </c>
      <c r="E56" s="5" t="n">
        <v>0</v>
      </c>
    </row>
    <row r="57">
      <c r="A57" s="4" t="inlineStr">
        <is>
          <t>Total revenues from contracts accounted for as derivatives</t>
        </is>
      </c>
      <c r="B57" s="5" t="n">
        <v>19966717</v>
      </c>
      <c r="C57" s="5" t="n">
        <v>24878294</v>
      </c>
      <c r="D57" s="5" t="n">
        <v>34746228</v>
      </c>
      <c r="E57" s="5" t="n">
        <v>50000482</v>
      </c>
    </row>
    <row r="58">
      <c r="A58" s="4" t="inlineStr">
        <is>
          <t>Total Revenues</t>
        </is>
      </c>
      <c r="B58" s="5" t="n">
        <v>19966717</v>
      </c>
      <c r="C58" s="5" t="n">
        <v>24878294</v>
      </c>
      <c r="D58" s="5" t="n">
        <v>34746228</v>
      </c>
      <c r="E58" s="5" t="n">
        <v>50000482</v>
      </c>
    </row>
    <row r="59">
      <c r="A59" s="4" t="inlineStr">
        <is>
          <t>Trading Division | Ethano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0</v>
      </c>
      <c r="C61" s="5" t="n">
        <v>0</v>
      </c>
      <c r="D61" s="5" t="n">
        <v>0</v>
      </c>
      <c r="E61" s="5" t="n">
        <v>0</v>
      </c>
    </row>
    <row r="62">
      <c r="A62" s="4" t="inlineStr">
        <is>
          <t>Trading Division | Distillers Grai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0</v>
      </c>
      <c r="C64" s="5" t="n">
        <v>0</v>
      </c>
      <c r="D64" s="5" t="n">
        <v>0</v>
      </c>
      <c r="E64" s="5" t="n">
        <v>0</v>
      </c>
    </row>
    <row r="65">
      <c r="A65" s="4" t="inlineStr">
        <is>
          <t>Trading Division | CFP</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0</v>
      </c>
      <c r="C67" s="4" t="inlineStr">
        <is>
          <t xml:space="preserve"> </t>
        </is>
      </c>
      <c r="D67" s="5" t="n">
        <v>0</v>
      </c>
      <c r="E67" s="4" t="inlineStr">
        <is>
          <t xml:space="preserve"> </t>
        </is>
      </c>
    </row>
    <row r="68">
      <c r="A68" s="4" t="inlineStr">
        <is>
          <t>Trading Division | Corn Oi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0</v>
      </c>
      <c r="C70" s="5" t="n">
        <v>0</v>
      </c>
      <c r="D70" s="5" t="n">
        <v>0</v>
      </c>
      <c r="E70" s="5" t="n">
        <v>0</v>
      </c>
    </row>
    <row r="71">
      <c r="A71" s="4" t="inlineStr">
        <is>
          <t>Trading Division | Carbon Dioxid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0</v>
      </c>
      <c r="C73" s="5" t="n">
        <v>0</v>
      </c>
      <c r="D73" s="5" t="n">
        <v>0</v>
      </c>
      <c r="E73" s="5" t="n">
        <v>0</v>
      </c>
    </row>
    <row r="74">
      <c r="A74" s="4" t="inlineStr">
        <is>
          <t>Trading Division |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4" t="inlineStr">
        <is>
          <t xml:space="preserve"> </t>
        </is>
      </c>
      <c r="C76" s="5" t="n">
        <v>0</v>
      </c>
      <c r="D76" s="4" t="inlineStr">
        <is>
          <t xml:space="preserve"> </t>
        </is>
      </c>
      <c r="E76" s="5" t="n">
        <v>0</v>
      </c>
    </row>
    <row r="77">
      <c r="A77" s="4" t="inlineStr">
        <is>
          <t>Trading Division | Soybeans and Other Grai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 from contracts accounted for as derivatives</t>
        </is>
      </c>
      <c r="B79" s="6" t="n">
        <v>19966717</v>
      </c>
      <c r="C79" s="6" t="n">
        <v>24878294</v>
      </c>
      <c r="D79" s="6" t="n">
        <v>34746228</v>
      </c>
      <c r="E79" s="6" t="n">
        <v>500004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 Narrative (Details) - USD ($)</t>
        </is>
      </c>
      <c r="B1" s="2" t="inlineStr">
        <is>
          <t>6 Months Ended</t>
        </is>
      </c>
    </row>
    <row r="2">
      <c r="B2" s="2" t="inlineStr">
        <is>
          <t>Mar. 31, 2024</t>
        </is>
      </c>
      <c r="C2" s="2" t="inlineStr">
        <is>
          <t>Sep. 30, 2023</t>
        </is>
      </c>
    </row>
    <row r="3">
      <c r="A3" s="3" t="inlineStr">
        <is>
          <t>Disaggregation of Revenue [Line Items]</t>
        </is>
      </c>
      <c r="B3" s="4" t="inlineStr">
        <is>
          <t xml:space="preserve"> </t>
        </is>
      </c>
      <c r="C3" s="4" t="inlineStr">
        <is>
          <t xml:space="preserve"> </t>
        </is>
      </c>
    </row>
    <row r="4">
      <c r="A4" s="4" t="inlineStr">
        <is>
          <t>Advances from customer</t>
        </is>
      </c>
      <c r="B4" s="6" t="n">
        <v>1598743</v>
      </c>
      <c r="C4" s="6" t="n">
        <v>0</v>
      </c>
    </row>
    <row r="5">
      <c r="A5" s="4" t="inlineStr">
        <is>
          <t>Corn O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payment terms</t>
        </is>
      </c>
      <c r="B7" s="4" t="inlineStr">
        <is>
          <t>10 days</t>
        </is>
      </c>
      <c r="C7" s="4" t="inlineStr">
        <is>
          <t xml:space="preserve"> </t>
        </is>
      </c>
    </row>
    <row r="8">
      <c r="A8" s="4" t="inlineStr">
        <is>
          <t>Minimum | Ethanol and Distillers' Grai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payment terms</t>
        </is>
      </c>
      <c r="B10" s="4" t="inlineStr">
        <is>
          <t>7 days</t>
        </is>
      </c>
      <c r="C10" s="4" t="inlineStr">
        <is>
          <t xml:space="preserve"> </t>
        </is>
      </c>
    </row>
    <row r="11">
      <c r="A11" s="4" t="inlineStr">
        <is>
          <t>Maximum | Ethanol and Distillers' Grai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payment terms</t>
        </is>
      </c>
      <c r="B13" s="4" t="inlineStr">
        <is>
          <t>14 days</t>
        </is>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CENTRATIONS (Details) - Customer Concentration Risk - Two Major Customers</t>
        </is>
      </c>
      <c r="B1" s="2" t="inlineStr">
        <is>
          <t>6 Months Ended</t>
        </is>
      </c>
      <c r="D1" s="2" t="inlineStr">
        <is>
          <t>12 Months Ended</t>
        </is>
      </c>
    </row>
    <row r="2">
      <c r="B2" s="2" t="inlineStr">
        <is>
          <t>Mar. 31, 2024</t>
        </is>
      </c>
      <c r="C2" s="2" t="inlineStr">
        <is>
          <t>Mar. 31, 2023</t>
        </is>
      </c>
      <c r="D2" s="2" t="inlineStr">
        <is>
          <t>Sep. 30, 2023</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7" t="n">
        <v>0.91</v>
      </c>
      <c r="C5" s="4" t="inlineStr">
        <is>
          <t xml:space="preserve"> </t>
        </is>
      </c>
      <c r="D5" s="7" t="n">
        <v>0.86</v>
      </c>
    </row>
    <row r="6">
      <c r="A6" s="4" t="inlineStr">
        <is>
          <t>Sales Revenue, Goods,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7" t="n">
        <v>0.72</v>
      </c>
      <c r="C8" s="7" t="n">
        <v>0.75</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Mar. 31, 2024</t>
        </is>
      </c>
      <c r="C1" s="2" t="inlineStr">
        <is>
          <t>Sep. 30, 2023</t>
        </is>
      </c>
    </row>
    <row r="2">
      <c r="A2" s="3" t="inlineStr">
        <is>
          <t>Inventory [Line Items]</t>
        </is>
      </c>
      <c r="B2" s="4" t="inlineStr">
        <is>
          <t xml:space="preserve"> </t>
        </is>
      </c>
      <c r="C2" s="4" t="inlineStr">
        <is>
          <t xml:space="preserve"> </t>
        </is>
      </c>
    </row>
    <row r="3">
      <c r="A3" s="4" t="inlineStr">
        <is>
          <t>Raw materials</t>
        </is>
      </c>
      <c r="B3" s="6" t="n">
        <v>14350918</v>
      </c>
      <c r="C3" s="6" t="n">
        <v>3826790</v>
      </c>
    </row>
    <row r="4">
      <c r="A4" s="4" t="inlineStr">
        <is>
          <t>Total Inventories</t>
        </is>
      </c>
      <c r="B4" s="5" t="n">
        <v>28433624</v>
      </c>
      <c r="C4" s="5" t="n">
        <v>15103440</v>
      </c>
    </row>
    <row r="5">
      <c r="A5" s="4" t="inlineStr">
        <is>
          <t>Ethanol Division</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aw materials</t>
        </is>
      </c>
      <c r="B7" s="5" t="n">
        <v>13026409</v>
      </c>
      <c r="C7" s="5" t="n">
        <v>3517682</v>
      </c>
    </row>
    <row r="8">
      <c r="A8" s="4" t="inlineStr">
        <is>
          <t>Work in progress</t>
        </is>
      </c>
      <c r="B8" s="5" t="n">
        <v>1753332</v>
      </c>
      <c r="C8" s="5" t="n">
        <v>1848663</v>
      </c>
    </row>
    <row r="9">
      <c r="A9" s="4" t="inlineStr">
        <is>
          <t>Finished goods</t>
        </is>
      </c>
      <c r="B9" s="5" t="n">
        <v>4347672</v>
      </c>
      <c r="C9" s="5" t="n">
        <v>4638966</v>
      </c>
    </row>
    <row r="10">
      <c r="A10" s="4" t="inlineStr">
        <is>
          <t>Spare parts</t>
        </is>
      </c>
      <c r="B10" s="5" t="n">
        <v>7981702</v>
      </c>
      <c r="C10" s="5" t="n">
        <v>4789021</v>
      </c>
    </row>
    <row r="11">
      <c r="A11" s="4" t="inlineStr">
        <is>
          <t>Total Inventories</t>
        </is>
      </c>
      <c r="B11" s="5" t="n">
        <v>27109115</v>
      </c>
      <c r="C11" s="5" t="n">
        <v>14794332</v>
      </c>
    </row>
    <row r="12">
      <c r="A12" s="4" t="inlineStr">
        <is>
          <t>Trading Division</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Raw materials</t>
        </is>
      </c>
      <c r="B14" s="5" t="n">
        <v>1324509</v>
      </c>
      <c r="C14" s="5" t="n">
        <v>309108</v>
      </c>
    </row>
    <row r="15">
      <c r="A15" s="4" t="inlineStr">
        <is>
          <t>Total Inventories</t>
        </is>
      </c>
      <c r="B15" s="6" t="n">
        <v>1324509</v>
      </c>
      <c r="C15" s="6" t="n">
        <v>3091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IES - Narrative (Details) - USD ($)</t>
        </is>
      </c>
      <c r="B1" s="2" t="inlineStr">
        <is>
          <t>6 Months Ended</t>
        </is>
      </c>
    </row>
    <row r="2">
      <c r="B2" s="2" t="inlineStr">
        <is>
          <t>Mar. 31, 2024</t>
        </is>
      </c>
      <c r="C2" s="2" t="inlineStr">
        <is>
          <t>Mar. 31, 2023</t>
        </is>
      </c>
    </row>
    <row r="3">
      <c r="A3" s="4" t="inlineStr">
        <is>
          <t>Ethanol Division</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y written down</t>
        </is>
      </c>
      <c r="B5" s="6" t="n">
        <v>1369000</v>
      </c>
      <c r="C5" s="6" t="n">
        <v>872000</v>
      </c>
    </row>
    <row r="6">
      <c r="A6" s="4" t="inlineStr">
        <is>
          <t>Ethanol Division | Corn</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Expected production needed</t>
        </is>
      </c>
      <c r="B8" s="7" t="n">
        <v>0.04</v>
      </c>
      <c r="C8" s="4" t="inlineStr">
        <is>
          <t xml:space="preserve"> </t>
        </is>
      </c>
    </row>
    <row r="9">
      <c r="A9" s="4" t="inlineStr">
        <is>
          <t>Number of months of coverage</t>
        </is>
      </c>
      <c r="B9" s="4" t="inlineStr">
        <is>
          <t>21 months</t>
        </is>
      </c>
      <c r="C9" s="4" t="inlineStr">
        <is>
          <t xml:space="preserve"> </t>
        </is>
      </c>
    </row>
    <row r="10">
      <c r="A10" s="4" t="inlineStr">
        <is>
          <t>Ethanol Division | Corn | Related Party</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Expected production needed</t>
        </is>
      </c>
      <c r="B12" s="7" t="n">
        <v>0.02</v>
      </c>
      <c r="C12" s="4" t="inlineStr">
        <is>
          <t xml:space="preserve"> </t>
        </is>
      </c>
    </row>
    <row r="13">
      <c r="A13" s="4" t="inlineStr">
        <is>
          <t>Ethanol Division | Distillers Grain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Expected production needed</t>
        </is>
      </c>
      <c r="B15" s="7" t="n">
        <v>0.84</v>
      </c>
      <c r="C15" s="4" t="inlineStr">
        <is>
          <t xml:space="preserve"> </t>
        </is>
      </c>
    </row>
    <row r="16">
      <c r="A16" s="4" t="inlineStr">
        <is>
          <t>Ethanol Division | Corn Fermented Protein (CFP)</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Expected production needed</t>
        </is>
      </c>
      <c r="B18" s="7" t="n">
        <v>0.31</v>
      </c>
      <c r="C18" s="4" t="inlineStr">
        <is>
          <t xml:space="preserve"> </t>
        </is>
      </c>
    </row>
    <row r="19">
      <c r="A19" s="4" t="inlineStr">
        <is>
          <t>Ethanol Division | Corn Oil</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Expected production needed</t>
        </is>
      </c>
      <c r="B21" s="7" t="n">
        <v>0.42</v>
      </c>
      <c r="C21" s="4" t="inlineStr">
        <is>
          <t xml:space="preserve"> </t>
        </is>
      </c>
    </row>
    <row r="22">
      <c r="A22" s="4" t="inlineStr">
        <is>
          <t>Trading Division</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y written down</t>
        </is>
      </c>
      <c r="B24" s="6" t="n">
        <v>1981000</v>
      </c>
      <c r="C24" s="6" t="n">
        <v>0</v>
      </c>
    </row>
    <row r="25">
      <c r="A25" s="4" t="inlineStr">
        <is>
          <t>Trading Division | Forward Soybean Purchase Contract</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Expected production needed</t>
        </is>
      </c>
      <c r="B27" s="7" t="n">
        <v>0.06</v>
      </c>
      <c r="C27" s="4" t="inlineStr">
        <is>
          <t xml:space="preserve"> </t>
        </is>
      </c>
    </row>
    <row r="28">
      <c r="A28" s="4" t="inlineStr">
        <is>
          <t>Trading Division | Forward Soybean Purchase Contract | Related Party</t>
        </is>
      </c>
      <c r="B28" s="4" t="inlineStr">
        <is>
          <t xml:space="preserve"> </t>
        </is>
      </c>
      <c r="C28" s="4" t="inlineStr">
        <is>
          <t xml:space="preserve"> </t>
        </is>
      </c>
    </row>
    <row r="29">
      <c r="A29" s="3" t="inlineStr">
        <is>
          <t>Inventory [Line Items]</t>
        </is>
      </c>
      <c r="B29" s="4" t="inlineStr">
        <is>
          <t xml:space="preserve"> </t>
        </is>
      </c>
      <c r="C29" s="4" t="inlineStr">
        <is>
          <t xml:space="preserve"> </t>
        </is>
      </c>
    </row>
    <row r="30">
      <c r="A30" s="4" t="inlineStr">
        <is>
          <t>Expected production needed</t>
        </is>
      </c>
      <c r="B30" s="7" t="n">
        <v>0.15</v>
      </c>
      <c r="C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39" customWidth="1" min="2" max="2"/>
    <col width="29" customWidth="1" min="3" max="3"/>
  </cols>
  <sheetData>
    <row r="1">
      <c r="A1" s="1" t="inlineStr">
        <is>
          <t>DERIVATIVE INSTRUMENTS - Narrative (Details)</t>
        </is>
      </c>
      <c r="B1" s="2" t="inlineStr">
        <is>
          <t>6 Months Ended</t>
        </is>
      </c>
    </row>
    <row r="2">
      <c r="B2" s="2" t="inlineStr">
        <is>
          <t>Mar. 31, 2024 USD ($) broker lb bu gal</t>
        </is>
      </c>
      <c r="C2" s="2" t="inlineStr">
        <is>
          <t>Sep. 30, 2023 USD ($) broker</t>
        </is>
      </c>
    </row>
    <row r="3">
      <c r="A3" s="3" t="inlineStr">
        <is>
          <t>Derivative [Line Items]</t>
        </is>
      </c>
      <c r="B3" s="4" t="inlineStr">
        <is>
          <t xml:space="preserve"> </t>
        </is>
      </c>
      <c r="C3" s="4" t="inlineStr">
        <is>
          <t xml:space="preserve"> </t>
        </is>
      </c>
    </row>
    <row r="4">
      <c r="A4" s="4" t="inlineStr">
        <is>
          <t>Cash collateral | $</t>
        </is>
      </c>
      <c r="B4" s="6" t="n">
        <v>11274000</v>
      </c>
      <c r="C4" s="6" t="n">
        <v>13425000</v>
      </c>
    </row>
    <row r="5">
      <c r="A5" s="4" t="inlineStr">
        <is>
          <t>Number of brokers, cash collateral | broker</t>
        </is>
      </c>
      <c r="B5" s="5" t="n">
        <v>3</v>
      </c>
      <c r="C5" s="5" t="n">
        <v>3</v>
      </c>
    </row>
    <row r="6">
      <c r="A6" s="4" t="inlineStr">
        <is>
          <t>Corn | Not Designated as Hedging Instrument | Short | Ethanol Divis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in bushels or gallons)</t>
        </is>
      </c>
      <c r="B8" s="5" t="n">
        <v>8600001</v>
      </c>
      <c r="C8" s="4" t="inlineStr">
        <is>
          <t xml:space="preserve"> </t>
        </is>
      </c>
    </row>
    <row r="9">
      <c r="A9" s="4" t="inlineStr">
        <is>
          <t>Ethanol | Not Designated as Hedging Instrument | Short | Ethanol Divisio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in bushels or gallons) | gal</t>
        </is>
      </c>
      <c r="B11" s="5" t="n">
        <v>9030000</v>
      </c>
      <c r="C11" s="4" t="inlineStr">
        <is>
          <t xml:space="preserve"> </t>
        </is>
      </c>
    </row>
    <row r="12">
      <c r="A12" s="4" t="inlineStr">
        <is>
          <t>Soybean Oil | Not Designated as Hedging Instrument | Long | Ethanol Division</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mass (in pounds) | lb</t>
        </is>
      </c>
      <c r="B14" s="5" t="n">
        <v>600000</v>
      </c>
      <c r="C14" s="4" t="inlineStr">
        <is>
          <t xml:space="preserve"> </t>
        </is>
      </c>
    </row>
    <row r="15">
      <c r="A15" s="4" t="inlineStr">
        <is>
          <t>Soybean | Not Designated as Hedging Instrument | Short | Trading Divis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in bushels or gallons)</t>
        </is>
      </c>
      <c r="B17" s="5" t="n">
        <v>5001</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USD ($)</t>
        </is>
      </c>
      <c r="B1" s="2" t="inlineStr">
        <is>
          <t>Mar. 31, 2024</t>
        </is>
      </c>
      <c r="C1" s="2" t="inlineStr">
        <is>
          <t>Sep. 30, 2023</t>
        </is>
      </c>
    </row>
    <row r="2">
      <c r="A2" s="4" t="inlineStr">
        <is>
          <t>Futures and Options Contracts | Ethanol | Futures and Options Derivativ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0</v>
      </c>
      <c r="C4" s="6" t="n">
        <v>0</v>
      </c>
    </row>
    <row r="5">
      <c r="A5" s="4" t="inlineStr">
        <is>
          <t>Liabilities</t>
        </is>
      </c>
      <c r="B5" s="5" t="n">
        <v>3806204</v>
      </c>
      <c r="C5" s="5" t="n">
        <v>3513693</v>
      </c>
    </row>
    <row r="6">
      <c r="A6" s="4" t="inlineStr">
        <is>
          <t>Futures and Options Contracts | Corn | Futures and Options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5" t="n">
        <v>0</v>
      </c>
      <c r="C8" s="5" t="n">
        <v>0</v>
      </c>
    </row>
    <row r="9">
      <c r="A9" s="4" t="inlineStr">
        <is>
          <t>Liabilities</t>
        </is>
      </c>
      <c r="B9" s="5" t="n">
        <v>185820</v>
      </c>
      <c r="C9" s="5" t="n">
        <v>29108</v>
      </c>
    </row>
    <row r="10">
      <c r="A10" s="4" t="inlineStr">
        <is>
          <t>Futures and Options Contracts | Soybean | Futures and Options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5" t="n">
        <v>68404</v>
      </c>
      <c r="C12" s="5" t="n">
        <v>352464</v>
      </c>
    </row>
    <row r="13">
      <c r="A13" s="4" t="inlineStr">
        <is>
          <t>Liabilities</t>
        </is>
      </c>
      <c r="B13" s="5" t="n">
        <v>0</v>
      </c>
      <c r="C13" s="5" t="n">
        <v>0</v>
      </c>
    </row>
    <row r="14">
      <c r="A14" s="4" t="inlineStr">
        <is>
          <t>Futures and Options Contracts | Soybean Oil | Futures and Options Derivativ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19800</v>
      </c>
      <c r="C16" s="5" t="n">
        <v>0</v>
      </c>
    </row>
    <row r="17">
      <c r="A17" s="4" t="inlineStr">
        <is>
          <t>Liabilities</t>
        </is>
      </c>
      <c r="B17" s="5" t="n">
        <v>0</v>
      </c>
      <c r="C17" s="5" t="n">
        <v>21534</v>
      </c>
    </row>
    <row r="18">
      <c r="A18" s="4" t="inlineStr">
        <is>
          <t>Futures and Options Contracts | Natural Gas | Futures and Options Derivativ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4" t="inlineStr">
        <is>
          <t xml:space="preserve"> </t>
        </is>
      </c>
      <c r="C20" s="5" t="n">
        <v>0</v>
      </c>
    </row>
    <row r="21">
      <c r="A21" s="4" t="inlineStr">
        <is>
          <t>Liabilities</t>
        </is>
      </c>
      <c r="B21" s="4" t="inlineStr">
        <is>
          <t xml:space="preserve"> </t>
        </is>
      </c>
      <c r="C21" s="5" t="n">
        <v>253586</v>
      </c>
    </row>
    <row r="22">
      <c r="A22" s="4" t="inlineStr">
        <is>
          <t>Forward Contracts | Soybean | Forward Purchase/Sales Derivativ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63700</v>
      </c>
      <c r="C24" s="5" t="n">
        <v>66825</v>
      </c>
    </row>
    <row r="25">
      <c r="A25" s="4" t="inlineStr">
        <is>
          <t>Liabilities</t>
        </is>
      </c>
      <c r="B25" s="6" t="n">
        <v>114295</v>
      </c>
      <c r="C25" s="6" t="n">
        <v>356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3630264</v>
      </c>
      <c r="C4" s="6" t="n">
        <v>4682189</v>
      </c>
      <c r="D4" s="6" t="n">
        <v>5834589</v>
      </c>
      <c r="E4" s="6" t="n">
        <v>9363376</v>
      </c>
    </row>
    <row r="5">
      <c r="A5" s="4" t="inlineStr">
        <is>
          <t>Futures and Options Contracts | Not Designated as Hedging Instrument | Corn</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3005538</v>
      </c>
      <c r="C7" s="5" t="n">
        <v>5295581</v>
      </c>
      <c r="D7" s="5" t="n">
        <v>5690854</v>
      </c>
      <c r="E7" s="5" t="n">
        <v>7441433</v>
      </c>
    </row>
    <row r="8">
      <c r="A8" s="4" t="inlineStr">
        <is>
          <t>Futures and Options Contracts | Not Designated as Hedging Instrument | Ethanol</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494611</v>
      </c>
      <c r="C10" s="5" t="n">
        <v>828850</v>
      </c>
      <c r="D10" s="5" t="n">
        <v>362114</v>
      </c>
      <c r="E10" s="5" t="n">
        <v>5159457</v>
      </c>
    </row>
    <row r="11">
      <c r="A11" s="4" t="inlineStr">
        <is>
          <t>Futures and Options Contracts | Not Designated as Hedging Instrument | Natural Ga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5" t="n">
        <v>20680</v>
      </c>
      <c r="C13" s="5" t="n">
        <v>-1517137</v>
      </c>
      <c r="D13" s="5" t="n">
        <v>-519979</v>
      </c>
      <c r="E13" s="5" t="n">
        <v>-2293188</v>
      </c>
    </row>
    <row r="14">
      <c r="A14" s="4" t="inlineStr">
        <is>
          <t>Futures and Options Contracts | Not Designated as Hedging Instrument | Soybean Oil</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5" t="n">
        <v>-3022</v>
      </c>
      <c r="C16" s="5" t="n">
        <v>-60859</v>
      </c>
      <c r="D16" s="5" t="n">
        <v>-11842</v>
      </c>
      <c r="E16" s="5" t="n">
        <v>-77786</v>
      </c>
    </row>
    <row r="17">
      <c r="A17" s="4" t="inlineStr">
        <is>
          <t>Futures and Options Contracts | Not Designated as Hedging Instrument | Soybean</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t>
        </is>
      </c>
      <c r="B19" s="5" t="n">
        <v>276323</v>
      </c>
      <c r="C19" s="5" t="n">
        <v>398834</v>
      </c>
      <c r="D19" s="5" t="n">
        <v>71802</v>
      </c>
      <c r="E19" s="5" t="n">
        <v>-1153503</v>
      </c>
    </row>
    <row r="20">
      <c r="A20" s="4" t="inlineStr">
        <is>
          <t>Forward Contracts | Not Designated as Hedging Instrument | Soybean</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income</t>
        </is>
      </c>
      <c r="B22" s="6" t="n">
        <v>-163866</v>
      </c>
      <c r="C22" s="6" t="n">
        <v>-263080</v>
      </c>
      <c r="D22" s="6" t="n">
        <v>241640</v>
      </c>
      <c r="E22" s="6" t="n">
        <v>2869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Payable</t>
        </is>
      </c>
      <c r="B3" s="6" t="n">
        <v>-12320549</v>
      </c>
      <c r="C3" s="6" t="n">
        <v>-3908868</v>
      </c>
    </row>
    <row r="4">
      <c r="A4" s="4" t="inlineStr">
        <is>
          <t>Reported Value Measur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ounts Payable</t>
        </is>
      </c>
      <c r="B6" s="5" t="n">
        <v>-12320549</v>
      </c>
      <c r="C6" s="5" t="n">
        <v>-390886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counts Payable</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ccounts Payable</t>
        </is>
      </c>
      <c r="B12" s="5" t="n">
        <v>-12320549</v>
      </c>
      <c r="C12" s="5" t="n">
        <v>-3908868</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counts Payable</t>
        </is>
      </c>
      <c r="B15" s="5" t="n">
        <v>0</v>
      </c>
      <c r="C15" s="5" t="n">
        <v>0</v>
      </c>
    </row>
    <row r="16">
      <c r="A16" s="4" t="inlineStr">
        <is>
          <t>Soybea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liabilities), at fair value, net</t>
        </is>
      </c>
      <c r="B18" s="5" t="n">
        <v>1324509</v>
      </c>
      <c r="C18" s="5" t="n">
        <v>309108</v>
      </c>
    </row>
    <row r="19">
      <c r="A19" s="4" t="inlineStr">
        <is>
          <t>Soybean | Reported Value Measure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liabilities), at fair value, net</t>
        </is>
      </c>
      <c r="B21" s="5" t="n">
        <v>1324509</v>
      </c>
      <c r="C21" s="5" t="n">
        <v>309108</v>
      </c>
    </row>
    <row r="22">
      <c r="A22" s="4" t="inlineStr">
        <is>
          <t>Soybean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liabilities), at fair value, net</t>
        </is>
      </c>
      <c r="B24" s="5" t="n">
        <v>0</v>
      </c>
      <c r="C24" s="5" t="n">
        <v>0</v>
      </c>
    </row>
    <row r="25">
      <c r="A25" s="4" t="inlineStr">
        <is>
          <t>Soybean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liabilities), at fair value, net</t>
        </is>
      </c>
      <c r="B27" s="5" t="n">
        <v>1324509</v>
      </c>
      <c r="C27" s="5" t="n">
        <v>309108</v>
      </c>
    </row>
    <row r="28">
      <c r="A28" s="4" t="inlineStr">
        <is>
          <t>Soybean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 (liabilities), at fair value, net</t>
        </is>
      </c>
      <c r="B30" s="5" t="n">
        <v>0</v>
      </c>
      <c r="C30" s="5" t="n">
        <v>0</v>
      </c>
    </row>
    <row r="31">
      <c r="A31" s="4" t="inlineStr">
        <is>
          <t>Futures and Options Contracts | Cor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liabilities), at fair value, net</t>
        </is>
      </c>
      <c r="B33" s="5" t="n">
        <v>-117982</v>
      </c>
      <c r="C33" s="5" t="n">
        <v>-29108</v>
      </c>
    </row>
    <row r="34">
      <c r="A34" s="4" t="inlineStr">
        <is>
          <t>Futures and Options Contracts | Corn | Reported Value Measur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liabilities), at fair value, net</t>
        </is>
      </c>
      <c r="B36" s="5" t="n">
        <v>-117982</v>
      </c>
      <c r="C36" s="5" t="n">
        <v>-29108</v>
      </c>
    </row>
    <row r="37">
      <c r="A37" s="4" t="inlineStr">
        <is>
          <t>Futures and Options Contracts | Corn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liabilities), at fair value, net</t>
        </is>
      </c>
      <c r="B39" s="5" t="n">
        <v>-87868</v>
      </c>
      <c r="C39" s="5" t="n">
        <v>-60637</v>
      </c>
    </row>
    <row r="40">
      <c r="A40" s="4" t="inlineStr">
        <is>
          <t>Futures and Options Contracts | Corn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 at fair value, net</t>
        </is>
      </c>
      <c r="B42" s="5" t="n">
        <v>-30114</v>
      </c>
      <c r="C42" s="5" t="n">
        <v>31529</v>
      </c>
    </row>
    <row r="43">
      <c r="A43" s="4" t="inlineStr">
        <is>
          <t>Futures and Options Contracts | Corn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 (liabilities), at fair value, net</t>
        </is>
      </c>
      <c r="B45" s="5" t="n">
        <v>0</v>
      </c>
      <c r="C45" s="5" t="n">
        <v>0</v>
      </c>
    </row>
    <row r="46">
      <c r="A46" s="4" t="inlineStr">
        <is>
          <t>Futures and Options Contracts | Ethano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 at fair value, net</t>
        </is>
      </c>
      <c r="B48" s="5" t="n">
        <v>-3806204</v>
      </c>
      <c r="C48" s="5" t="n">
        <v>-3513693</v>
      </c>
    </row>
    <row r="49">
      <c r="A49" s="4" t="inlineStr">
        <is>
          <t>Futures and Options Contracts | Ethanol | Reported Value Measure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liabilities), at fair value, net</t>
        </is>
      </c>
      <c r="B51" s="5" t="n">
        <v>-3806204</v>
      </c>
      <c r="C51" s="5" t="n">
        <v>-3513693</v>
      </c>
    </row>
    <row r="52">
      <c r="A52" s="4" t="inlineStr">
        <is>
          <t>Futures and Options Contracts | Ethanol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 at fair value, net</t>
        </is>
      </c>
      <c r="B54" s="5" t="n">
        <v>-3806204</v>
      </c>
      <c r="C54" s="5" t="n">
        <v>-3513693</v>
      </c>
    </row>
    <row r="55">
      <c r="A55" s="4" t="inlineStr">
        <is>
          <t>Futures and Options Contracts | Ethanol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 (liabilities), at fair value, net</t>
        </is>
      </c>
      <c r="B57" s="5" t="n">
        <v>0</v>
      </c>
      <c r="C57" s="5" t="n">
        <v>0</v>
      </c>
    </row>
    <row r="58">
      <c r="A58" s="4" t="inlineStr">
        <is>
          <t>Futures and Options Contracts | Ethanol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 (liabilities), at fair value, net</t>
        </is>
      </c>
      <c r="B60" s="5" t="n">
        <v>0</v>
      </c>
      <c r="C60" s="5" t="n">
        <v>0</v>
      </c>
    </row>
    <row r="61">
      <c r="A61" s="4" t="inlineStr">
        <is>
          <t>Futures and Options Contracts | Natural Ga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 (liabilities), at fair value, net</t>
        </is>
      </c>
      <c r="B63" s="4" t="inlineStr">
        <is>
          <t xml:space="preserve"> </t>
        </is>
      </c>
      <c r="C63" s="5" t="n">
        <v>-253586</v>
      </c>
    </row>
    <row r="64">
      <c r="A64" s="4" t="inlineStr">
        <is>
          <t>Futures and Options Contracts | Natural Gas | Reported Value Measureme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liabilities), at fair value, net</t>
        </is>
      </c>
      <c r="B66" s="4" t="inlineStr">
        <is>
          <t xml:space="preserve"> </t>
        </is>
      </c>
      <c r="C66" s="5" t="n">
        <v>-253586</v>
      </c>
    </row>
    <row r="67">
      <c r="A67" s="4" t="inlineStr">
        <is>
          <t>Futures and Options Contracts | Natural Gas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 (liabilities), at fair value, net</t>
        </is>
      </c>
      <c r="B69" s="4" t="inlineStr">
        <is>
          <t xml:space="preserve"> </t>
        </is>
      </c>
      <c r="C69" s="5" t="n">
        <v>-39300</v>
      </c>
    </row>
    <row r="70">
      <c r="A70" s="4" t="inlineStr">
        <is>
          <t>Futures and Options Contracts | Natural Ga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liabilities), at fair value, net</t>
        </is>
      </c>
      <c r="B72" s="4" t="inlineStr">
        <is>
          <t xml:space="preserve"> </t>
        </is>
      </c>
      <c r="C72" s="5" t="n">
        <v>-214286</v>
      </c>
    </row>
    <row r="73">
      <c r="A73" s="4" t="inlineStr">
        <is>
          <t>Futures and Options Contracts | Natural Ga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 (liabilities), at fair value, net</t>
        </is>
      </c>
      <c r="B75" s="4" t="inlineStr">
        <is>
          <t xml:space="preserve"> </t>
        </is>
      </c>
      <c r="C75" s="5" t="n">
        <v>0</v>
      </c>
    </row>
    <row r="76">
      <c r="A76" s="4" t="inlineStr">
        <is>
          <t>Futures and Options Contracts | Soybean Oil</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 (liabilities), at fair value, net</t>
        </is>
      </c>
      <c r="B78" s="5" t="n">
        <v>19800</v>
      </c>
      <c r="C78" s="5" t="n">
        <v>-21534</v>
      </c>
    </row>
    <row r="79">
      <c r="A79" s="4" t="inlineStr">
        <is>
          <t>Futures and Options Contracts | Soybean Oil | Reported Value Measure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liabilities), at fair value, net</t>
        </is>
      </c>
      <c r="B81" s="5" t="n">
        <v>19800</v>
      </c>
      <c r="C81" s="5" t="n">
        <v>-21534</v>
      </c>
    </row>
    <row r="82">
      <c r="A82" s="4" t="inlineStr">
        <is>
          <t>Futures and Options Contracts | Soybean Oil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s (liabilities), at fair value, net</t>
        </is>
      </c>
      <c r="B84" s="5" t="n">
        <v>19800</v>
      </c>
      <c r="C84" s="5" t="n">
        <v>-21534</v>
      </c>
    </row>
    <row r="85">
      <c r="A85" s="4" t="inlineStr">
        <is>
          <t>Futures and Options Contracts | Soybean Oil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 (liabilities), at fair value, net</t>
        </is>
      </c>
      <c r="B87" s="5" t="n">
        <v>0</v>
      </c>
      <c r="C87" s="5" t="n">
        <v>0</v>
      </c>
    </row>
    <row r="88">
      <c r="A88" s="4" t="inlineStr">
        <is>
          <t>Futures and Options Contracts | Soybean Oil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s (liabilities), at fair value, net</t>
        </is>
      </c>
      <c r="B90" s="5" t="n">
        <v>0</v>
      </c>
      <c r="C90" s="5" t="n">
        <v>0</v>
      </c>
    </row>
    <row r="91">
      <c r="A91" s="4" t="inlineStr">
        <is>
          <t>Futures and Options Contracts | Soybean</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 (liabilities), at fair value, net</t>
        </is>
      </c>
      <c r="B93" s="5" t="n">
        <v>68404</v>
      </c>
      <c r="C93" s="5" t="n">
        <v>352464</v>
      </c>
    </row>
    <row r="94">
      <c r="A94" s="4" t="inlineStr">
        <is>
          <t>Futures and Options Contracts | Soybean | Reported Value Measureme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assets (liabilities), at fair value, net</t>
        </is>
      </c>
      <c r="B96" s="5" t="n">
        <v>68404</v>
      </c>
      <c r="C96" s="5" t="n">
        <v>352464</v>
      </c>
    </row>
    <row r="97">
      <c r="A97" s="4" t="inlineStr">
        <is>
          <t>Futures and Options Contracts | Soybean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 (liabilities), at fair value, net</t>
        </is>
      </c>
      <c r="B99" s="5" t="n">
        <v>74563</v>
      </c>
      <c r="C99" s="5" t="n">
        <v>352464</v>
      </c>
    </row>
    <row r="100">
      <c r="A100" s="4" t="inlineStr">
        <is>
          <t>Futures and Options Contracts | Soybean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s (liabilities), at fair value, net</t>
        </is>
      </c>
      <c r="B102" s="5" t="n">
        <v>-6159</v>
      </c>
      <c r="C102" s="5" t="n">
        <v>0</v>
      </c>
    </row>
    <row r="103">
      <c r="A103" s="4" t="inlineStr">
        <is>
          <t>Futures and Options Contracts | Soybean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assets (liabilities), at fair value, net</t>
        </is>
      </c>
      <c r="B105" s="5" t="n">
        <v>0</v>
      </c>
      <c r="C105" s="5" t="n">
        <v>0</v>
      </c>
    </row>
    <row r="106">
      <c r="A106" s="4" t="inlineStr">
        <is>
          <t>Forward Contracts | Soybean</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assets (liabilities), at fair value, net</t>
        </is>
      </c>
      <c r="B108" s="5" t="n">
        <v>-50595</v>
      </c>
      <c r="C108" s="5" t="n">
        <v>-289352</v>
      </c>
    </row>
    <row r="109">
      <c r="A109" s="4" t="inlineStr">
        <is>
          <t>Forward Contracts | Soybean | Reported Value Measuremen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 (liabilities), at fair value, net</t>
        </is>
      </c>
      <c r="B111" s="5" t="n">
        <v>-50595</v>
      </c>
      <c r="C111" s="5" t="n">
        <v>-289352</v>
      </c>
    </row>
    <row r="112">
      <c r="A112" s="4" t="inlineStr">
        <is>
          <t>Forward Contracts | Soybean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 (liabilities), at fair value, net</t>
        </is>
      </c>
      <c r="B114" s="5" t="n">
        <v>0</v>
      </c>
      <c r="C114" s="5" t="n">
        <v>0</v>
      </c>
    </row>
    <row r="115">
      <c r="A115" s="4" t="inlineStr">
        <is>
          <t>Forward Contracts | Soybean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s (liabilities), at fair value, net</t>
        </is>
      </c>
      <c r="B117" s="5" t="n">
        <v>-50595</v>
      </c>
      <c r="C117" s="5" t="n">
        <v>-289352</v>
      </c>
    </row>
    <row r="118">
      <c r="A118" s="4" t="inlineStr">
        <is>
          <t>Forward Contracts | Soybean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 (liabilities), at fair value, net</t>
        </is>
      </c>
      <c r="B120" s="6" t="n">
        <v>0</v>
      </c>
      <c r="C120" s="5" t="n">
        <v>0</v>
      </c>
    </row>
    <row r="121">
      <c r="A121" s="4" t="inlineStr">
        <is>
          <t>Treasury Bill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s (liabilities), at fair value, net</t>
        </is>
      </c>
      <c r="B123" s="4" t="inlineStr">
        <is>
          <t xml:space="preserve"> </t>
        </is>
      </c>
      <c r="C123" s="5" t="n">
        <v>12407939</v>
      </c>
    </row>
    <row r="124">
      <c r="A124" s="4" t="inlineStr">
        <is>
          <t>Treasury Bills | Reported Value Measurement</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 (liabilities), at fair value, net</t>
        </is>
      </c>
      <c r="B126" s="4" t="inlineStr">
        <is>
          <t xml:space="preserve"> </t>
        </is>
      </c>
      <c r="C126" s="5" t="n">
        <v>12407939</v>
      </c>
    </row>
    <row r="127">
      <c r="A127" s="4" t="inlineStr">
        <is>
          <t>Treasury Bills | Level 1</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 (liabilities), at fair value, net</t>
        </is>
      </c>
      <c r="B129" s="4" t="inlineStr">
        <is>
          <t xml:space="preserve"> </t>
        </is>
      </c>
      <c r="C129" s="5" t="n">
        <v>12407939</v>
      </c>
    </row>
    <row r="130">
      <c r="A130" s="4" t="inlineStr">
        <is>
          <t>Treasury Bills | Level 2</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s (liabilities), at fair value, net</t>
        </is>
      </c>
      <c r="B132" s="4" t="inlineStr">
        <is>
          <t xml:space="preserve"> </t>
        </is>
      </c>
      <c r="C132" s="5" t="n">
        <v>0</v>
      </c>
    </row>
    <row r="133">
      <c r="A133" s="4" t="inlineStr">
        <is>
          <t>Treasury Bills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assets (liabilities), at fair value, net</t>
        </is>
      </c>
      <c r="B135" s="4" t="inlineStr">
        <is>
          <t xml:space="preserve"> </t>
        </is>
      </c>
      <c r="C13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9431262</v>
      </c>
      <c r="C4" s="6" t="n">
        <v>130771456</v>
      </c>
      <c r="D4" s="6" t="n">
        <v>148542857</v>
      </c>
      <c r="E4" s="6" t="n">
        <v>265719575</v>
      </c>
    </row>
    <row r="5">
      <c r="A5" s="4" t="inlineStr">
        <is>
          <t>Cost of Goods Sold</t>
        </is>
      </c>
      <c r="B5" s="5" t="n">
        <v>78358520</v>
      </c>
      <c r="C5" s="5" t="n">
        <v>115334588</v>
      </c>
      <c r="D5" s="5" t="n">
        <v>141947079</v>
      </c>
      <c r="E5" s="5" t="n">
        <v>232343763</v>
      </c>
    </row>
    <row r="6">
      <c r="A6" s="4" t="inlineStr">
        <is>
          <t>Gross Profit</t>
        </is>
      </c>
      <c r="B6" s="5" t="n">
        <v>1072742</v>
      </c>
      <c r="C6" s="5" t="n">
        <v>15436868</v>
      </c>
      <c r="D6" s="5" t="n">
        <v>6595778</v>
      </c>
      <c r="E6" s="5" t="n">
        <v>33375812</v>
      </c>
    </row>
    <row r="7">
      <c r="A7" s="4" t="inlineStr">
        <is>
          <t>Operating Expenses</t>
        </is>
      </c>
      <c r="B7" s="5" t="n">
        <v>3493782</v>
      </c>
      <c r="C7" s="5" t="n">
        <v>2354767</v>
      </c>
      <c r="D7" s="5" t="n">
        <v>6133148</v>
      </c>
      <c r="E7" s="5" t="n">
        <v>4627371</v>
      </c>
    </row>
    <row r="8">
      <c r="A8" s="4" t="inlineStr">
        <is>
          <t>Operating Income (Loss)</t>
        </is>
      </c>
      <c r="B8" s="5" t="n">
        <v>-2421040</v>
      </c>
      <c r="C8" s="5" t="n">
        <v>13082101</v>
      </c>
      <c r="D8" s="5" t="n">
        <v>462630</v>
      </c>
      <c r="E8" s="5" t="n">
        <v>28748441</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745589</v>
      </c>
      <c r="C10" s="5" t="n">
        <v>451165</v>
      </c>
      <c r="D10" s="5" t="n">
        <v>1946099</v>
      </c>
      <c r="E10" s="5" t="n">
        <v>872897</v>
      </c>
    </row>
    <row r="11">
      <c r="A11" s="4" t="inlineStr">
        <is>
          <t>Interest expense</t>
        </is>
      </c>
      <c r="B11" s="5" t="n">
        <v>-1011146</v>
      </c>
      <c r="C11" s="5" t="n">
        <v>0</v>
      </c>
      <c r="D11" s="5" t="n">
        <v>-1011146</v>
      </c>
      <c r="E11" s="5" t="n">
        <v>0</v>
      </c>
    </row>
    <row r="12">
      <c r="A12" s="4" t="inlineStr">
        <is>
          <t>Miscellaneous income (expense)</t>
        </is>
      </c>
      <c r="B12" s="5" t="n">
        <v>1185540</v>
      </c>
      <c r="C12" s="5" t="n">
        <v>37298</v>
      </c>
      <c r="D12" s="5" t="n">
        <v>-64894</v>
      </c>
      <c r="E12" s="5" t="n">
        <v>85997</v>
      </c>
    </row>
    <row r="13">
      <c r="A13" s="4" t="inlineStr">
        <is>
          <t>Loss on equity method investment</t>
        </is>
      </c>
      <c r="B13" s="5" t="n">
        <v>-35322</v>
      </c>
      <c r="C13" s="5" t="n">
        <v>-95878</v>
      </c>
      <c r="D13" s="5" t="n">
        <v>-149046</v>
      </c>
      <c r="E13" s="5" t="n">
        <v>-326984</v>
      </c>
    </row>
    <row r="14">
      <c r="A14" s="4" t="inlineStr">
        <is>
          <t>Total</t>
        </is>
      </c>
      <c r="B14" s="5" t="n">
        <v>884661</v>
      </c>
      <c r="C14" s="5" t="n">
        <v>392585</v>
      </c>
      <c r="D14" s="5" t="n">
        <v>721013</v>
      </c>
      <c r="E14" s="5" t="n">
        <v>631910</v>
      </c>
    </row>
    <row r="15">
      <c r="A15" s="4" t="inlineStr">
        <is>
          <t>Net Income (Loss)</t>
        </is>
      </c>
      <c r="B15" s="6" t="n">
        <v>-1536379</v>
      </c>
      <c r="C15" s="6" t="n">
        <v>13474686</v>
      </c>
      <c r="D15" s="6" t="n">
        <v>1183643</v>
      </c>
      <c r="E15" s="6" t="n">
        <v>29380351</v>
      </c>
    </row>
    <row r="16">
      <c r="A16" s="4" t="inlineStr">
        <is>
          <t>Weighted Average Units Outstanding - basic (in shares)</t>
        </is>
      </c>
      <c r="B16" s="5" t="n">
        <v>14606</v>
      </c>
      <c r="C16" s="5" t="n">
        <v>14606</v>
      </c>
      <c r="D16" s="5" t="n">
        <v>14606</v>
      </c>
      <c r="E16" s="5" t="n">
        <v>14606</v>
      </c>
    </row>
    <row r="17">
      <c r="A17" s="4" t="inlineStr">
        <is>
          <t>Weighted Average Units Outstanding - diluted (in shares)</t>
        </is>
      </c>
      <c r="B17" s="5" t="n">
        <v>14606</v>
      </c>
      <c r="C17" s="5" t="n">
        <v>14606</v>
      </c>
      <c r="D17" s="5" t="n">
        <v>14606</v>
      </c>
      <c r="E17" s="5" t="n">
        <v>14606</v>
      </c>
    </row>
    <row r="18">
      <c r="A18" s="4" t="inlineStr">
        <is>
          <t>Net Income (Loss) Per Unit - basic (in dollars per shares)</t>
        </is>
      </c>
      <c r="B18" s="6" t="n">
        <v>-105</v>
      </c>
      <c r="C18" s="6" t="n">
        <v>923</v>
      </c>
      <c r="D18" s="6" t="n">
        <v>81</v>
      </c>
      <c r="E18" s="6" t="n">
        <v>2012</v>
      </c>
    </row>
    <row r="19">
      <c r="A19" s="4" t="inlineStr">
        <is>
          <t>Net Income (Loss) Per Unit - diluted (in dollars per shares)</t>
        </is>
      </c>
      <c r="B19" s="5" t="n">
        <v>-105</v>
      </c>
      <c r="C19" s="5" t="n">
        <v>923</v>
      </c>
      <c r="D19" s="5" t="n">
        <v>81</v>
      </c>
      <c r="E19" s="5" t="n">
        <v>2012</v>
      </c>
    </row>
    <row r="20">
      <c r="A20" s="4" t="inlineStr">
        <is>
          <t>Distributions Per Unit (in dollars per shares)</t>
        </is>
      </c>
      <c r="B20" s="6" t="n">
        <v>150</v>
      </c>
      <c r="C20" s="6" t="n">
        <v>500</v>
      </c>
      <c r="D20" s="6" t="n">
        <v>450</v>
      </c>
      <c r="E20" s="6" t="n">
        <v>1000</v>
      </c>
    </row>
    <row r="21">
      <c r="A21" s="4" t="inlineStr">
        <is>
          <t>Unrealized gain on available-for-sale debt securities</t>
        </is>
      </c>
      <c r="B21" s="6" t="n">
        <v>0</v>
      </c>
      <c r="C21" s="6" t="n">
        <v>7804</v>
      </c>
      <c r="D21" s="6" t="n">
        <v>10671</v>
      </c>
      <c r="E21" s="6" t="n">
        <v>98</v>
      </c>
    </row>
    <row r="22">
      <c r="A22" s="4" t="inlineStr">
        <is>
          <t>Total comprehensive income</t>
        </is>
      </c>
      <c r="B22" s="5" t="n">
        <v>0</v>
      </c>
      <c r="C22" s="5" t="n">
        <v>7804</v>
      </c>
      <c r="D22" s="5" t="n">
        <v>10671</v>
      </c>
      <c r="E22" s="5" t="n">
        <v>98</v>
      </c>
    </row>
    <row r="23">
      <c r="A23" s="4" t="inlineStr">
        <is>
          <t>Net Comprehensive Income (Loss)</t>
        </is>
      </c>
      <c r="B23" s="6" t="n">
        <v>-1536379</v>
      </c>
      <c r="C23" s="6" t="n">
        <v>13482490</v>
      </c>
      <c r="D23" s="6" t="n">
        <v>1194314</v>
      </c>
      <c r="E23" s="6" t="n">
        <v>29380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 disclosure</t>
        </is>
      </c>
      <c r="B3" s="6" t="n">
        <v>57133000</v>
      </c>
      <c r="C3" s="6" t="n">
        <v>305690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ounts payable</t>
        </is>
      </c>
      <c r="B6" s="5" t="n">
        <v>12320549</v>
      </c>
      <c r="C6" s="5" t="n">
        <v>3908868</v>
      </c>
    </row>
    <row r="7">
      <c r="A7" s="4" t="inlineStr">
        <is>
          <t>Reported Value Measurement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counts payable</t>
        </is>
      </c>
      <c r="B9" s="6" t="n">
        <v>12320549</v>
      </c>
      <c r="C9" s="6" t="n">
        <v>39088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41" customWidth="1" min="2" max="2"/>
    <col width="46" customWidth="1" min="3" max="3"/>
    <col width="22" customWidth="1" min="4" max="4"/>
    <col width="22" customWidth="1" min="5" max="5"/>
  </cols>
  <sheetData>
    <row r="1">
      <c r="A1" s="1" t="inlineStr">
        <is>
          <t>BANK FINANCING - Narrative (Details)</t>
        </is>
      </c>
      <c r="C1" s="2" t="inlineStr">
        <is>
          <t>6 Months Ended</t>
        </is>
      </c>
    </row>
    <row r="2">
      <c r="B2" s="2" t="inlineStr">
        <is>
          <t>Jan. 31, 2024 USD ($) monthlyInstallment</t>
        </is>
      </c>
      <c r="C2" s="2" t="inlineStr">
        <is>
          <t>Mar. 31, 2024 USD ($) loan monthlyInstallment</t>
        </is>
      </c>
      <c r="D2" s="2" t="inlineStr">
        <is>
          <t>Sep. 30, 2023 USD ($)</t>
        </is>
      </c>
      <c r="E2" s="2" t="inlineStr">
        <is>
          <t>Feb.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5" t="n">
        <v>2</v>
      </c>
      <c r="D4" s="4" t="inlineStr">
        <is>
          <t xml:space="preserve"> </t>
        </is>
      </c>
      <c r="E4" s="4" t="inlineStr">
        <is>
          <t xml:space="preserve"> </t>
        </is>
      </c>
    </row>
    <row r="5">
      <c r="A5" s="4" t="inlineStr">
        <is>
          <t>Long-term debt, net of current maturities</t>
        </is>
      </c>
      <c r="B5" s="4" t="inlineStr">
        <is>
          <t xml:space="preserve"> </t>
        </is>
      </c>
      <c r="C5" s="6" t="n">
        <v>51267399</v>
      </c>
      <c r="D5" s="6" t="n">
        <v>29432277</v>
      </c>
      <c r="E5" s="4" t="inlineStr">
        <is>
          <t xml:space="preserve"> </t>
        </is>
      </c>
    </row>
    <row r="6">
      <c r="A6" s="4" t="inlineStr">
        <is>
          <t>Revolving Credit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orking capital requirement</t>
        </is>
      </c>
      <c r="B8" s="6" t="n">
        <v>35000000</v>
      </c>
      <c r="C8" s="6" t="n">
        <v>23000000</v>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loor interest rate</t>
        </is>
      </c>
      <c r="B11" s="8" t="n">
        <v>0.0325</v>
      </c>
      <c r="C11" s="4" t="inlineStr">
        <is>
          <t xml:space="preserve"> </t>
        </is>
      </c>
      <c r="D11" s="4" t="inlineStr">
        <is>
          <t xml:space="preserve"> </t>
        </is>
      </c>
      <c r="E11" s="4" t="inlineStr">
        <is>
          <t xml:space="preserve"> </t>
        </is>
      </c>
    </row>
    <row r="12">
      <c r="A12" s="4" t="inlineStr">
        <is>
          <t>Interest rate</t>
        </is>
      </c>
      <c r="B12" s="4" t="inlineStr">
        <is>
          <t xml:space="preserve"> </t>
        </is>
      </c>
      <c r="C12" s="8" t="n">
        <v>0.08749999999999999</v>
      </c>
      <c r="D12" s="4" t="inlineStr">
        <is>
          <t xml:space="preserve"> </t>
        </is>
      </c>
      <c r="E12" s="4" t="inlineStr">
        <is>
          <t xml:space="preserve"> </t>
        </is>
      </c>
    </row>
    <row r="13">
      <c r="A13" s="4" t="inlineStr">
        <is>
          <t>Debt term</t>
        </is>
      </c>
      <c r="B13" s="4" t="inlineStr">
        <is>
          <t>7 years</t>
        </is>
      </c>
      <c r="C13" s="4" t="inlineStr">
        <is>
          <t xml:space="preserve"> </t>
        </is>
      </c>
      <c r="D13" s="4" t="inlineStr">
        <is>
          <t xml:space="preserve"> </t>
        </is>
      </c>
      <c r="E13" s="4" t="inlineStr">
        <is>
          <t xml:space="preserve"> </t>
        </is>
      </c>
    </row>
    <row r="14">
      <c r="A14" s="4" t="inlineStr">
        <is>
          <t>Borrowings outstanding</t>
        </is>
      </c>
      <c r="B14" s="4" t="inlineStr">
        <is>
          <t xml:space="preserve"> </t>
        </is>
      </c>
      <c r="C14" s="6" t="n">
        <v>21728000</v>
      </c>
      <c r="D14" s="4" t="inlineStr">
        <is>
          <t xml:space="preserve"> </t>
        </is>
      </c>
      <c r="E14" s="4" t="inlineStr">
        <is>
          <t xml:space="preserve"> </t>
        </is>
      </c>
    </row>
    <row r="15">
      <c r="A15" s="4" t="inlineStr">
        <is>
          <t>Principal amount</t>
        </is>
      </c>
      <c r="B15" s="6" t="n">
        <v>22000000</v>
      </c>
      <c r="C15" s="4" t="inlineStr">
        <is>
          <t xml:space="preserve"> </t>
        </is>
      </c>
      <c r="D15" s="4" t="inlineStr">
        <is>
          <t xml:space="preserve"> </t>
        </is>
      </c>
      <c r="E15" s="4" t="inlineStr">
        <is>
          <t xml:space="preserve"> </t>
        </is>
      </c>
    </row>
    <row r="16">
      <c r="A16" s="4" t="inlineStr">
        <is>
          <t>Number of installment payments | monthlyInstallment</t>
        </is>
      </c>
      <c r="B16" s="5" t="n">
        <v>59</v>
      </c>
      <c r="C16" s="4" t="inlineStr">
        <is>
          <t xml:space="preserve"> </t>
        </is>
      </c>
      <c r="D16" s="4" t="inlineStr">
        <is>
          <t xml:space="preserve"> </t>
        </is>
      </c>
      <c r="E16" s="4" t="inlineStr">
        <is>
          <t xml:space="preserve"> </t>
        </is>
      </c>
    </row>
    <row r="17">
      <c r="A17" s="4" t="inlineStr">
        <is>
          <t>Debt Issuance Costs, Gross</t>
        </is>
      </c>
      <c r="B17" s="6" t="n">
        <v>280000</v>
      </c>
      <c r="C17" s="4" t="inlineStr">
        <is>
          <t xml:space="preserve"> </t>
        </is>
      </c>
      <c r="D17" s="4" t="inlineStr">
        <is>
          <t xml:space="preserve"> </t>
        </is>
      </c>
      <c r="E17" s="4" t="inlineStr">
        <is>
          <t xml:space="preserve"> </t>
        </is>
      </c>
    </row>
    <row r="18">
      <c r="A18" s="4" t="inlineStr">
        <is>
          <t>Term Loan | Prim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8" t="n">
        <v>0.0025</v>
      </c>
      <c r="C20" s="4" t="inlineStr">
        <is>
          <t xml:space="preserve"> </t>
        </is>
      </c>
      <c r="D20" s="4" t="inlineStr">
        <is>
          <t xml:space="preserve"> </t>
        </is>
      </c>
      <c r="E20" s="4" t="inlineStr">
        <is>
          <t xml:space="preserve"> </t>
        </is>
      </c>
    </row>
    <row r="21">
      <c r="A21" s="4" t="inlineStr">
        <is>
          <t>Revolving Credit Facility | Revolving Credit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availability</t>
        </is>
      </c>
      <c r="B23" s="6" t="n">
        <v>10000000</v>
      </c>
      <c r="C23" s="6" t="n">
        <v>20000000</v>
      </c>
      <c r="D23" s="4" t="inlineStr">
        <is>
          <t xml:space="preserve"> </t>
        </is>
      </c>
      <c r="E23" s="4" t="inlineStr">
        <is>
          <t xml:space="preserve"> </t>
        </is>
      </c>
    </row>
    <row r="24">
      <c r="A24" s="4" t="inlineStr">
        <is>
          <t>Floor interest rate</t>
        </is>
      </c>
      <c r="B24" s="4" t="inlineStr">
        <is>
          <t xml:space="preserve"> </t>
        </is>
      </c>
      <c r="C24" s="8" t="n">
        <v>0.0275</v>
      </c>
      <c r="D24" s="4" t="inlineStr">
        <is>
          <t xml:space="preserve"> </t>
        </is>
      </c>
      <c r="E24" s="4" t="inlineStr">
        <is>
          <t xml:space="preserve"> </t>
        </is>
      </c>
    </row>
    <row r="25">
      <c r="A25" s="4" t="inlineStr">
        <is>
          <t>Interest rate</t>
        </is>
      </c>
      <c r="B25" s="4" t="inlineStr">
        <is>
          <t xml:space="preserve"> </t>
        </is>
      </c>
      <c r="C25" s="8" t="n">
        <v>0.0825</v>
      </c>
      <c r="D25" s="8" t="n">
        <v>0.0825</v>
      </c>
      <c r="E25" s="4" t="inlineStr">
        <is>
          <t xml:space="preserve"> </t>
        </is>
      </c>
    </row>
    <row r="26">
      <c r="A26" s="4" t="inlineStr">
        <is>
          <t>Borrowings outstanding</t>
        </is>
      </c>
      <c r="B26" s="4" t="inlineStr">
        <is>
          <t xml:space="preserve"> </t>
        </is>
      </c>
      <c r="C26" s="6" t="n">
        <v>0</v>
      </c>
      <c r="D26" s="6" t="n">
        <v>0</v>
      </c>
      <c r="E26" s="4" t="inlineStr">
        <is>
          <t xml:space="preserve"> </t>
        </is>
      </c>
    </row>
    <row r="27">
      <c r="A27" s="4" t="inlineStr">
        <is>
          <t>Working capital requirement</t>
        </is>
      </c>
      <c r="B27" s="5" t="n">
        <v>25000000</v>
      </c>
      <c r="C27" s="5" t="n">
        <v>15000000</v>
      </c>
      <c r="D27" s="4" t="inlineStr">
        <is>
          <t xml:space="preserve"> </t>
        </is>
      </c>
      <c r="E27" s="4" t="inlineStr">
        <is>
          <t xml:space="preserve"> </t>
        </is>
      </c>
    </row>
    <row r="28">
      <c r="A28" s="4" t="inlineStr">
        <is>
          <t>Covenant, maximum capital expenditures per year without prior approval</t>
        </is>
      </c>
      <c r="B28" s="6" t="n">
        <v>10000000</v>
      </c>
      <c r="C28" s="6" t="n">
        <v>6000000</v>
      </c>
      <c r="D28" s="4" t="inlineStr">
        <is>
          <t xml:space="preserve"> </t>
        </is>
      </c>
      <c r="E28" s="4" t="inlineStr">
        <is>
          <t xml:space="preserve"> </t>
        </is>
      </c>
    </row>
    <row r="29">
      <c r="A29" s="4" t="inlineStr">
        <is>
          <t>Minimum fixed charge coverage ratio</t>
        </is>
      </c>
      <c r="B29" s="9" t="n">
        <v>1.15</v>
      </c>
      <c r="C29" s="9" t="n">
        <v>1.15</v>
      </c>
      <c r="D29" s="4" t="inlineStr">
        <is>
          <t xml:space="preserve"> </t>
        </is>
      </c>
      <c r="E29" s="4" t="inlineStr">
        <is>
          <t xml:space="preserve"> </t>
        </is>
      </c>
    </row>
    <row r="30">
      <c r="A30" s="4" t="inlineStr">
        <is>
          <t>Minimum debt service charge coverage ratio</t>
        </is>
      </c>
      <c r="B30" s="9" t="n">
        <v>1.25</v>
      </c>
      <c r="C30" s="9" t="n">
        <v>1.25</v>
      </c>
      <c r="D30" s="4" t="inlineStr">
        <is>
          <t xml:space="preserve"> </t>
        </is>
      </c>
      <c r="E30" s="4" t="inlineStr">
        <is>
          <t xml:space="preserve"> </t>
        </is>
      </c>
    </row>
    <row r="31">
      <c r="A31" s="4" t="inlineStr">
        <is>
          <t>Revolving Credit Facility | Revolving Credit Loan | Prime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ubtracted from U.S. Prime Rate</t>
        </is>
      </c>
      <c r="B33" s="4" t="inlineStr">
        <is>
          <t xml:space="preserve"> </t>
        </is>
      </c>
      <c r="C33" s="8" t="n">
        <v>0.0025</v>
      </c>
      <c r="D33" s="4" t="inlineStr">
        <is>
          <t xml:space="preserve"> </t>
        </is>
      </c>
      <c r="E33" s="4" t="inlineStr">
        <is>
          <t xml:space="preserve"> </t>
        </is>
      </c>
    </row>
    <row r="34">
      <c r="A34" s="4" t="inlineStr">
        <is>
          <t>Revolving Credit Facility | Declining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availability</t>
        </is>
      </c>
      <c r="B36" s="4" t="inlineStr">
        <is>
          <t xml:space="preserve"> </t>
        </is>
      </c>
      <c r="C36" s="6" t="n">
        <v>39000000</v>
      </c>
      <c r="D36" s="6" t="n">
        <v>5000000</v>
      </c>
      <c r="E36" s="6" t="n">
        <v>5000000</v>
      </c>
    </row>
    <row r="37">
      <c r="A37" s="4" t="inlineStr">
        <is>
          <t>Interest rate</t>
        </is>
      </c>
      <c r="B37" s="4" t="inlineStr">
        <is>
          <t xml:space="preserve"> </t>
        </is>
      </c>
      <c r="C37" s="8" t="n">
        <v>0.08450000000000001</v>
      </c>
      <c r="D37" s="8" t="n">
        <v>0.08450000000000001</v>
      </c>
      <c r="E37" s="4" t="inlineStr">
        <is>
          <t xml:space="preserve"> </t>
        </is>
      </c>
    </row>
    <row r="38">
      <c r="A38" s="4" t="inlineStr">
        <is>
          <t>Repaid equal monthly installments | monthlyInstallment</t>
        </is>
      </c>
      <c r="B38" s="4" t="inlineStr">
        <is>
          <t xml:space="preserve"> </t>
        </is>
      </c>
      <c r="C38" s="5" t="n">
        <v>60</v>
      </c>
      <c r="D38" s="4" t="inlineStr">
        <is>
          <t xml:space="preserve"> </t>
        </is>
      </c>
      <c r="E38" s="4" t="inlineStr">
        <is>
          <t xml:space="preserve"> </t>
        </is>
      </c>
    </row>
    <row r="39">
      <c r="A39" s="4" t="inlineStr">
        <is>
          <t>Debt term</t>
        </is>
      </c>
      <c r="B39" s="4" t="inlineStr">
        <is>
          <t xml:space="preserve"> </t>
        </is>
      </c>
      <c r="C39" s="4" t="inlineStr">
        <is>
          <t>10 years</t>
        </is>
      </c>
      <c r="D39" s="4" t="inlineStr">
        <is>
          <t xml:space="preserve"> </t>
        </is>
      </c>
      <c r="E39" s="4" t="inlineStr">
        <is>
          <t xml:space="preserve"> </t>
        </is>
      </c>
    </row>
    <row r="40">
      <c r="A40" s="4" t="inlineStr">
        <is>
          <t>Mandatory annual prepayments term</t>
        </is>
      </c>
      <c r="B40" s="4" t="inlineStr">
        <is>
          <t xml:space="preserve"> </t>
        </is>
      </c>
      <c r="C40" s="4" t="inlineStr">
        <is>
          <t>120 days</t>
        </is>
      </c>
      <c r="D40" s="4" t="inlineStr">
        <is>
          <t xml:space="preserve"> </t>
        </is>
      </c>
      <c r="E40" s="4" t="inlineStr">
        <is>
          <t xml:space="preserve"> </t>
        </is>
      </c>
    </row>
    <row r="41">
      <c r="A41" s="4" t="inlineStr">
        <is>
          <t>Annual prepayment percentage</t>
        </is>
      </c>
      <c r="B41" s="4" t="inlineStr">
        <is>
          <t xml:space="preserve"> </t>
        </is>
      </c>
      <c r="C41" s="7" t="n">
        <v>0.4</v>
      </c>
      <c r="D41" s="4" t="inlineStr">
        <is>
          <t xml:space="preserve"> </t>
        </is>
      </c>
      <c r="E41" s="4" t="inlineStr">
        <is>
          <t xml:space="preserve"> </t>
        </is>
      </c>
    </row>
    <row r="42">
      <c r="A42" s="4" t="inlineStr">
        <is>
          <t>Annual prepayment</t>
        </is>
      </c>
      <c r="B42" s="4" t="inlineStr">
        <is>
          <t xml:space="preserve"> </t>
        </is>
      </c>
      <c r="C42" s="6" t="n">
        <v>7200000</v>
      </c>
      <c r="D42" s="4" t="inlineStr">
        <is>
          <t xml:space="preserve"> </t>
        </is>
      </c>
      <c r="E42" s="4" t="inlineStr">
        <is>
          <t xml:space="preserve"> </t>
        </is>
      </c>
    </row>
    <row r="43">
      <c r="A43" s="4" t="inlineStr">
        <is>
          <t>Aggregate amount paid</t>
        </is>
      </c>
      <c r="B43" s="4" t="inlineStr">
        <is>
          <t xml:space="preserve"> </t>
        </is>
      </c>
      <c r="C43" s="5" t="n">
        <v>18000000</v>
      </c>
      <c r="D43" s="4" t="inlineStr">
        <is>
          <t xml:space="preserve"> </t>
        </is>
      </c>
      <c r="E43" s="4" t="inlineStr">
        <is>
          <t xml:space="preserve"> </t>
        </is>
      </c>
    </row>
    <row r="44">
      <c r="A44" s="4" t="inlineStr">
        <is>
          <t>Long-term debt, net of current maturities</t>
        </is>
      </c>
      <c r="B44" s="4" t="inlineStr">
        <is>
          <t xml:space="preserve"> </t>
        </is>
      </c>
      <c r="C44" s="6" t="n">
        <v>35404000</v>
      </c>
      <c r="D44" s="6" t="n">
        <v>30568958</v>
      </c>
      <c r="E44" s="4" t="inlineStr">
        <is>
          <t xml:space="preserve"> </t>
        </is>
      </c>
    </row>
    <row r="45">
      <c r="A45" s="4" t="inlineStr">
        <is>
          <t>Revolving Credit Facility | Declining Loan | Prime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subtracted from U.S. Prime Rate</t>
        </is>
      </c>
      <c r="B47" s="4" t="inlineStr">
        <is>
          <t xml:space="preserve"> </t>
        </is>
      </c>
      <c r="C47" s="8" t="n">
        <v>0.0005</v>
      </c>
      <c r="D47" s="4" t="inlineStr">
        <is>
          <t xml:space="preserve"> </t>
        </is>
      </c>
      <c r="E47" s="4" t="inlineStr">
        <is>
          <t xml:space="preserve"> </t>
        </is>
      </c>
    </row>
    <row r="48">
      <c r="A48" s="4" t="inlineStr">
        <is>
          <t>Floor interest rate</t>
        </is>
      </c>
      <c r="B48" s="4" t="inlineStr">
        <is>
          <t xml:space="preserve"> </t>
        </is>
      </c>
      <c r="C48" s="8" t="n">
        <v>0.0285</v>
      </c>
      <c r="D48" s="4" t="inlineStr">
        <is>
          <t xml:space="preserve"> </t>
        </is>
      </c>
      <c r="E4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BANK FINANCING - Schedule of Debt Maturities (Details)</t>
        </is>
      </c>
      <c r="B1" s="2" t="inlineStr">
        <is>
          <t>Mar. 31, 2024 USD ($)</t>
        </is>
      </c>
    </row>
    <row r="2">
      <c r="A2" s="3" t="inlineStr">
        <is>
          <t>Principal</t>
        </is>
      </c>
      <c r="B2" s="4" t="inlineStr">
        <is>
          <t xml:space="preserve"> </t>
        </is>
      </c>
    </row>
    <row r="3">
      <c r="A3" s="4" t="inlineStr">
        <is>
          <t>April 1, 2024 to March 31, 2025</t>
        </is>
      </c>
      <c r="B3" s="6" t="n">
        <v>5917703</v>
      </c>
    </row>
    <row r="4">
      <c r="A4" s="4" t="inlineStr">
        <is>
          <t>April 1, 2025 to March 31, 2026</t>
        </is>
      </c>
      <c r="B4" s="5" t="n">
        <v>8233631</v>
      </c>
    </row>
    <row r="5">
      <c r="A5" s="4" t="inlineStr">
        <is>
          <t>April 1, 2026 to March 31, 2027</t>
        </is>
      </c>
      <c r="B5" s="5" t="n">
        <v>8975370</v>
      </c>
    </row>
    <row r="6">
      <c r="A6" s="4" t="inlineStr">
        <is>
          <t>April 1, 2027 to March 31, 2028</t>
        </is>
      </c>
      <c r="B6" s="5" t="n">
        <v>9779531</v>
      </c>
    </row>
    <row r="7">
      <c r="A7" s="4" t="inlineStr">
        <is>
          <t>April 1, 2028 to March 31, 2029</t>
        </is>
      </c>
      <c r="B7" s="5" t="n">
        <v>10664966</v>
      </c>
    </row>
    <row r="8">
      <c r="A8" s="4" t="inlineStr">
        <is>
          <t>Thereafter</t>
        </is>
      </c>
      <c r="B8" s="5" t="n">
        <v>13832900</v>
      </c>
    </row>
    <row r="9">
      <c r="A9" s="4" t="inlineStr">
        <is>
          <t>Total long-term debt</t>
        </is>
      </c>
      <c r="B9" s="5" t="n">
        <v>57404101</v>
      </c>
    </row>
    <row r="10">
      <c r="A10" s="3" t="inlineStr">
        <is>
          <t>Amortization of Deferred Financing Costs</t>
        </is>
      </c>
      <c r="B10" s="4" t="inlineStr">
        <is>
          <t xml:space="preserve"> </t>
        </is>
      </c>
    </row>
    <row r="11">
      <c r="A11" s="4" t="inlineStr">
        <is>
          <t>April 1, 2024 to March 31, 2025</t>
        </is>
      </c>
      <c r="B11" s="5" t="n">
        <v>-52560</v>
      </c>
    </row>
    <row r="12">
      <c r="A12" s="4" t="inlineStr">
        <is>
          <t>April 1, 2025 to March 31, 2026</t>
        </is>
      </c>
      <c r="B12" s="5" t="n">
        <v>-52560</v>
      </c>
    </row>
    <row r="13">
      <c r="A13" s="4" t="inlineStr">
        <is>
          <t>April 1, 2026 to March 31, 2027</t>
        </is>
      </c>
      <c r="B13" s="5" t="n">
        <v>-52560</v>
      </c>
    </row>
    <row r="14">
      <c r="A14" s="4" t="inlineStr">
        <is>
          <t>April 1, 2027 to March 31, 2028</t>
        </is>
      </c>
      <c r="B14" s="5" t="n">
        <v>-52560</v>
      </c>
    </row>
    <row r="15">
      <c r="A15" s="4" t="inlineStr">
        <is>
          <t>April 1, 2028 to March 31, 2029</t>
        </is>
      </c>
      <c r="B15" s="5" t="n">
        <v>-52560</v>
      </c>
    </row>
    <row r="16">
      <c r="A16" s="4" t="inlineStr">
        <is>
          <t>Thereafter</t>
        </is>
      </c>
      <c r="B16" s="5" t="n">
        <v>-8759</v>
      </c>
    </row>
    <row r="17">
      <c r="A17" s="4" t="inlineStr">
        <is>
          <t>Total long-term debt</t>
        </is>
      </c>
      <c r="B17" s="5" t="n">
        <v>-271559</v>
      </c>
    </row>
    <row r="18">
      <c r="A18" s="3" t="inlineStr">
        <is>
          <t>Total</t>
        </is>
      </c>
      <c r="B18" s="4" t="inlineStr">
        <is>
          <t xml:space="preserve"> </t>
        </is>
      </c>
    </row>
    <row r="19">
      <c r="A19" s="4" t="inlineStr">
        <is>
          <t>April 1, 2024 to March 31, 2025</t>
        </is>
      </c>
      <c r="B19" s="5" t="n">
        <v>5865143</v>
      </c>
    </row>
    <row r="20">
      <c r="A20" s="4" t="inlineStr">
        <is>
          <t>April 1, 2025 to March 31, 2026</t>
        </is>
      </c>
      <c r="B20" s="5" t="n">
        <v>8181071</v>
      </c>
    </row>
    <row r="21">
      <c r="A21" s="4" t="inlineStr">
        <is>
          <t>April 1, 2026 to March 31, 2027</t>
        </is>
      </c>
      <c r="B21" s="5" t="n">
        <v>8922810</v>
      </c>
    </row>
    <row r="22">
      <c r="A22" s="4" t="inlineStr">
        <is>
          <t>April 1, 2027 to March 31, 2028</t>
        </is>
      </c>
      <c r="B22" s="5" t="n">
        <v>9726971</v>
      </c>
    </row>
    <row r="23">
      <c r="A23" s="4" t="inlineStr">
        <is>
          <t>April 1, 2028 to March 31, 2029</t>
        </is>
      </c>
      <c r="B23" s="5" t="n">
        <v>10612406</v>
      </c>
    </row>
    <row r="24">
      <c r="A24" s="4" t="inlineStr">
        <is>
          <t>Thereafter</t>
        </is>
      </c>
      <c r="B24" s="5" t="n">
        <v>13824141</v>
      </c>
    </row>
    <row r="25">
      <c r="A25" s="4" t="inlineStr">
        <is>
          <t>Total long-term debt</t>
        </is>
      </c>
      <c r="B25" s="6" t="n">
        <v>57132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4" customWidth="1" min="2" max="2"/>
  </cols>
  <sheetData>
    <row r="1">
      <c r="A1" s="1" t="inlineStr">
        <is>
          <t>LEASES - Narrative (Details)</t>
        </is>
      </c>
      <c r="B1" s="2" t="inlineStr">
        <is>
          <t>6 Months Ended</t>
        </is>
      </c>
    </row>
    <row r="2">
      <c r="B2" s="2" t="inlineStr">
        <is>
          <t>Mar. 31, 2024 USD ($)</t>
        </is>
      </c>
    </row>
    <row r="3">
      <c r="A3" s="3" t="inlineStr">
        <is>
          <t>Operating Leased Assets [Line Items]</t>
        </is>
      </c>
      <c r="B3" s="4" t="inlineStr">
        <is>
          <t xml:space="preserve"> </t>
        </is>
      </c>
    </row>
    <row r="4">
      <c r="A4" s="4" t="inlineStr">
        <is>
          <t>Operating lease weighted average discount rate</t>
        </is>
      </c>
      <c r="B4" s="8" t="n">
        <v>0.0825</v>
      </c>
    </row>
    <row r="5">
      <c r="A5" s="4" t="inlineStr">
        <is>
          <t>Operating lease weighted average remaining lease term</t>
        </is>
      </c>
      <c r="B5" s="4" t="inlineStr">
        <is>
          <t>3 years 6 months 3 days</t>
        </is>
      </c>
    </row>
    <row r="6">
      <c r="A6" s="4" t="inlineStr">
        <is>
          <t>Operating lease cost</t>
        </is>
      </c>
      <c r="B6" s="6" t="n">
        <v>2186000</v>
      </c>
    </row>
    <row r="7">
      <c r="A7" s="4" t="inlineStr">
        <is>
          <t>Cash paid for operating leases</t>
        </is>
      </c>
      <c r="B7" s="6" t="n">
        <v>1999000</v>
      </c>
    </row>
    <row r="8">
      <c r="A8" s="4" t="inlineStr">
        <is>
          <t>Minimum</t>
        </is>
      </c>
      <c r="B8" s="4" t="inlineStr">
        <is>
          <t xml:space="preserve"> </t>
        </is>
      </c>
    </row>
    <row r="9">
      <c r="A9" s="3" t="inlineStr">
        <is>
          <t>Operating Leased Assets [Line Items]</t>
        </is>
      </c>
      <c r="B9" s="4" t="inlineStr">
        <is>
          <t xml:space="preserve"> </t>
        </is>
      </c>
    </row>
    <row r="10">
      <c r="A10" s="4" t="inlineStr">
        <is>
          <t>Remaining lease term</t>
        </is>
      </c>
      <c r="B10" s="4" t="inlineStr">
        <is>
          <t>1 year</t>
        </is>
      </c>
    </row>
    <row r="11">
      <c r="A11" s="4" t="inlineStr">
        <is>
          <t>Maximum</t>
        </is>
      </c>
      <c r="B11" s="4" t="inlineStr">
        <is>
          <t xml:space="preserve"> </t>
        </is>
      </c>
    </row>
    <row r="12">
      <c r="A12" s="3" t="inlineStr">
        <is>
          <t>Operating Leased Assets [Line Items]</t>
        </is>
      </c>
      <c r="B12" s="4" t="inlineStr">
        <is>
          <t xml:space="preserve"> </t>
        </is>
      </c>
    </row>
    <row r="13">
      <c r="A13" s="4" t="inlineStr">
        <is>
          <t>Remaining lease term</t>
        </is>
      </c>
      <c r="B1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Payments for Operating Leases (Details)</t>
        </is>
      </c>
      <c r="B1" s="2" t="inlineStr">
        <is>
          <t>Mar. 31, 2024 USD ($)</t>
        </is>
      </c>
    </row>
    <row r="2">
      <c r="A2" s="3" t="inlineStr">
        <is>
          <t>Leases [Abstract]</t>
        </is>
      </c>
      <c r="B2" s="4" t="inlineStr">
        <is>
          <t xml:space="preserve"> </t>
        </is>
      </c>
    </row>
    <row r="3">
      <c r="A3" s="4" t="inlineStr">
        <is>
          <t>April 1, 2024 to March 31, 2025</t>
        </is>
      </c>
      <c r="B3" s="6" t="n">
        <v>4771220</v>
      </c>
    </row>
    <row r="4">
      <c r="A4" s="4" t="inlineStr">
        <is>
          <t>April 1, 2025 to March 31, 2026</t>
        </is>
      </c>
      <c r="B4" s="5" t="n">
        <v>3132900</v>
      </c>
    </row>
    <row r="5">
      <c r="A5" s="4" t="inlineStr">
        <is>
          <t>April 1, 2026 to March 31, 2027</t>
        </is>
      </c>
      <c r="B5" s="5" t="n">
        <v>2225700</v>
      </c>
    </row>
    <row r="6">
      <c r="A6" s="4" t="inlineStr">
        <is>
          <t>April 1, 2027 to March 31, 2028</t>
        </is>
      </c>
      <c r="B6" s="5" t="n">
        <v>1772100</v>
      </c>
    </row>
    <row r="7">
      <c r="A7" s="4" t="inlineStr">
        <is>
          <t>April 1, 2028 to March 31, 2029</t>
        </is>
      </c>
      <c r="B7" s="5" t="n">
        <v>1181400</v>
      </c>
    </row>
    <row r="8">
      <c r="A8" s="4" t="inlineStr">
        <is>
          <t>Totals</t>
        </is>
      </c>
      <c r="B8" s="5" t="n">
        <v>13083320</v>
      </c>
    </row>
    <row r="9">
      <c r="A9" s="4" t="inlineStr">
        <is>
          <t>Amount representing interest</t>
        </is>
      </c>
      <c r="B9" s="5" t="n">
        <v>-1728041</v>
      </c>
    </row>
    <row r="10">
      <c r="A10" s="4" t="inlineStr">
        <is>
          <t>Lease liabilities</t>
        </is>
      </c>
      <c r="B10" s="6" t="n">
        <v>11355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8" customWidth="1" min="1" max="1"/>
    <col width="14" customWidth="1" min="2" max="2"/>
    <col width="34" customWidth="1" min="3" max="3"/>
    <col width="26" customWidth="1" min="4" max="4"/>
    <col width="14" customWidth="1" min="5" max="5"/>
    <col width="15" customWidth="1" min="6" max="6"/>
    <col width="14" customWidth="1" min="7" max="7"/>
    <col width="47" customWidth="1" min="8" max="8"/>
    <col width="22" customWidth="1" min="9" max="9"/>
    <col width="47" customWidth="1" min="10" max="10"/>
    <col width="22" customWidth="1" min="11" max="11"/>
    <col width="22" customWidth="1" min="12" max="12"/>
  </cols>
  <sheetData>
    <row r="1">
      <c r="A1" s="1" t="inlineStr">
        <is>
          <t>COMMITMENTS AND CONTINGENCIES - Narrative (Details) gal in Millions</t>
        </is>
      </c>
      <c r="F1" s="2" t="inlineStr">
        <is>
          <t>1 Months Ended</t>
        </is>
      </c>
      <c r="H1" s="2" t="inlineStr">
        <is>
          <t>3 Months Ended</t>
        </is>
      </c>
      <c r="J1" s="2" t="inlineStr">
        <is>
          <t>6 Months Ended</t>
        </is>
      </c>
    </row>
    <row r="2">
      <c r="B2" s="2" t="inlineStr">
        <is>
          <t>Apr. 26, 2024</t>
        </is>
      </c>
      <c r="C2" s="2" t="inlineStr">
        <is>
          <t>Jan. 31, 2024 USD ($) tankRailCar</t>
        </is>
      </c>
      <c r="D2" s="2" t="inlineStr">
        <is>
          <t>Oct. 23, 2023 USD ($) gal</t>
        </is>
      </c>
      <c r="E2" s="2" t="inlineStr">
        <is>
          <t>Jun. 30, 2009</t>
        </is>
      </c>
      <c r="F2" s="2" t="inlineStr">
        <is>
          <t>Nov. 30, 2012</t>
        </is>
      </c>
      <c r="G2" s="2" t="inlineStr">
        <is>
          <t>Jul. 31, 2009</t>
        </is>
      </c>
      <c r="H2" s="2" t="inlineStr">
        <is>
          <t>Mar. 31, 2024 USD ($) hopper_rail_car tank_car</t>
        </is>
      </c>
      <c r="I2" s="2" t="inlineStr">
        <is>
          <t>Mar. 31, 2023 USD ($)</t>
        </is>
      </c>
      <c r="J2" s="2" t="inlineStr">
        <is>
          <t>Mar. 31, 2024 USD ($) hopper_rail_car tank_car</t>
        </is>
      </c>
      <c r="K2" s="2" t="inlineStr">
        <is>
          <t>Mar. 31, 2023 USD ($)</t>
        </is>
      </c>
      <c r="L2" s="2" t="inlineStr">
        <is>
          <t>Jan. 2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rketing agreement, previous termin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20 days</t>
        </is>
      </c>
      <c r="K4" s="4" t="inlineStr">
        <is>
          <t xml:space="preserve"> </t>
        </is>
      </c>
      <c r="L4" s="4" t="inlineStr">
        <is>
          <t xml:space="preserve"> </t>
        </is>
      </c>
    </row>
    <row r="5">
      <c r="A5" s="4" t="inlineStr">
        <is>
          <t>Marketing agreement, extended contract term</t>
        </is>
      </c>
      <c r="B5" s="4" t="inlineStr">
        <is>
          <t xml:space="preserve"> </t>
        </is>
      </c>
      <c r="C5" s="4" t="inlineStr">
        <is>
          <t xml:space="preserve"> </t>
        </is>
      </c>
      <c r="D5" s="4" t="inlineStr">
        <is>
          <t xml:space="preserve"> </t>
        </is>
      </c>
      <c r="E5" s="4" t="inlineStr">
        <is>
          <t xml:space="preserve"> </t>
        </is>
      </c>
      <c r="F5" s="4" t="inlineStr">
        <is>
          <t>11 years</t>
        </is>
      </c>
      <c r="G5" s="4" t="inlineStr">
        <is>
          <t xml:space="preserve"> </t>
        </is>
      </c>
      <c r="H5" s="4" t="inlineStr">
        <is>
          <t xml:space="preserve"> </t>
        </is>
      </c>
      <c r="I5" s="4" t="inlineStr">
        <is>
          <t xml:space="preserve"> </t>
        </is>
      </c>
      <c r="J5" s="4" t="inlineStr">
        <is>
          <t>8 years</t>
        </is>
      </c>
      <c r="K5" s="4" t="inlineStr">
        <is>
          <t xml:space="preserve"> </t>
        </is>
      </c>
      <c r="L5" s="4" t="inlineStr">
        <is>
          <t xml:space="preserve"> </t>
        </is>
      </c>
    </row>
    <row r="6">
      <c r="A6" s="4" t="inlineStr">
        <is>
          <t>Marketing agreement, payment terms</t>
        </is>
      </c>
      <c r="B6" s="4" t="inlineStr">
        <is>
          <t xml:space="preserve"> </t>
        </is>
      </c>
      <c r="C6" s="4" t="inlineStr">
        <is>
          <t xml:space="preserve"> </t>
        </is>
      </c>
      <c r="D6" s="4" t="inlineStr">
        <is>
          <t xml:space="preserve"> </t>
        </is>
      </c>
      <c r="E6" s="4" t="inlineStr">
        <is>
          <t>14 days</t>
        </is>
      </c>
      <c r="F6" s="4" t="inlineStr">
        <is>
          <t xml:space="preserve"> </t>
        </is>
      </c>
      <c r="G6" s="4" t="inlineStr">
        <is>
          <t>7 day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s, number of tank cars leased | tank_c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5</v>
      </c>
      <c r="I7" s="4" t="inlineStr">
        <is>
          <t xml:space="preserve"> </t>
        </is>
      </c>
      <c r="J7" s="5" t="n">
        <v>225</v>
      </c>
      <c r="K7" s="4" t="inlineStr">
        <is>
          <t xml:space="preserve"> </t>
        </is>
      </c>
      <c r="L7" s="4" t="inlineStr">
        <is>
          <t xml:space="preserve"> </t>
        </is>
      </c>
    </row>
    <row r="8">
      <c r="A8" s="4" t="inlineStr">
        <is>
          <t>Marketing agreement, automatic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year</t>
        </is>
      </c>
      <c r="K8" s="4" t="inlineStr">
        <is>
          <t xml:space="preserve"> </t>
        </is>
      </c>
      <c r="L8" s="4" t="inlineStr">
        <is>
          <t xml:space="preserve"> </t>
        </is>
      </c>
    </row>
    <row r="9">
      <c r="A9" s="4" t="inlineStr">
        <is>
          <t>Marketing agreement, termin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90 days</t>
        </is>
      </c>
      <c r="K9" s="4" t="inlineStr">
        <is>
          <t xml:space="preserve"> </t>
        </is>
      </c>
      <c r="L9" s="4" t="inlineStr">
        <is>
          <t xml:space="preserve"> </t>
        </is>
      </c>
    </row>
    <row r="10">
      <c r="A10" s="4" t="inlineStr">
        <is>
          <t>Number of hopper cars leased | hopper_rail_c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0</v>
      </c>
      <c r="I10" s="4" t="inlineStr">
        <is>
          <t xml:space="preserve"> </t>
        </is>
      </c>
      <c r="J10" s="5" t="n">
        <v>180</v>
      </c>
      <c r="K10" s="4" t="inlineStr">
        <is>
          <t xml:space="preserve"> </t>
        </is>
      </c>
      <c r="L10" s="4" t="inlineStr">
        <is>
          <t xml:space="preserve"> </t>
        </is>
      </c>
    </row>
    <row r="11">
      <c r="A11" s="4" t="inlineStr">
        <is>
          <t>Number of hopper cars lease renewed | hopper_rail_c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9</v>
      </c>
      <c r="I11" s="4" t="inlineStr">
        <is>
          <t xml:space="preserve"> </t>
        </is>
      </c>
      <c r="J11" s="5" t="n">
        <v>179</v>
      </c>
      <c r="K11" s="4" t="inlineStr">
        <is>
          <t xml:space="preserve"> </t>
        </is>
      </c>
      <c r="L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8358520</v>
      </c>
      <c r="I12" s="6" t="n">
        <v>115334588</v>
      </c>
      <c r="J12" s="6" t="n">
        <v>141947079</v>
      </c>
      <c r="K12" s="6" t="n">
        <v>232343763</v>
      </c>
      <c r="L12" s="4" t="inlineStr">
        <is>
          <t xml:space="preserve"> </t>
        </is>
      </c>
    </row>
    <row r="13">
      <c r="A13" s="4" t="inlineStr">
        <is>
          <t>Equipment purchase and installation agreement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0000</v>
      </c>
    </row>
    <row r="14">
      <c r="A14" s="4" t="inlineStr">
        <is>
          <t>Total revenues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9464545</v>
      </c>
      <c r="I14" s="5" t="n">
        <v>105893162</v>
      </c>
      <c r="J14" s="5" t="n">
        <v>113796629</v>
      </c>
      <c r="K14" s="5" t="n">
        <v>215719093</v>
      </c>
      <c r="L14" s="4" t="inlineStr">
        <is>
          <t xml:space="preserve"> </t>
        </is>
      </c>
    </row>
    <row r="15">
      <c r="A15" s="4" t="inlineStr">
        <is>
          <t>Annual production capacity (in gallons) | gal</t>
        </is>
      </c>
      <c r="B15" s="4" t="inlineStr">
        <is>
          <t xml:space="preserve"> </t>
        </is>
      </c>
      <c r="C15" s="4" t="inlineStr">
        <is>
          <t xml:space="preserve"> </t>
        </is>
      </c>
      <c r="D15" s="5" t="n">
        <v>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revolving credi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226683</v>
      </c>
      <c r="K16" s="5" t="n">
        <v>21968768</v>
      </c>
      <c r="L16" s="4" t="inlineStr">
        <is>
          <t xml:space="preserve"> </t>
        </is>
      </c>
    </row>
    <row r="17">
      <c r="A17" s="4" t="inlineStr">
        <is>
          <t>Payments to acquire productiv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11727</v>
      </c>
      <c r="K17" s="4" t="inlineStr">
        <is>
          <t xml:space="preserve"> </t>
        </is>
      </c>
      <c r="L17" s="4" t="inlineStr">
        <is>
          <t xml:space="preserve"> </t>
        </is>
      </c>
    </row>
    <row r="18">
      <c r="A18" s="4" t="inlineStr">
        <is>
          <t>Asse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urchase price</t>
        </is>
      </c>
      <c r="B20" s="4" t="inlineStr">
        <is>
          <t xml:space="preserve"> </t>
        </is>
      </c>
      <c r="C20" s="4" t="inlineStr">
        <is>
          <t xml:space="preserve"> </t>
        </is>
      </c>
      <c r="D20" s="6" t="n">
        <v>4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revolving credit loan</t>
        </is>
      </c>
      <c r="B21" s="4" t="inlineStr">
        <is>
          <t xml:space="preserve"> </t>
        </is>
      </c>
      <c r="C21" s="6" t="n">
        <v>2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productive assets</t>
        </is>
      </c>
      <c r="B22" s="4" t="inlineStr">
        <is>
          <t xml:space="preserve"> </t>
        </is>
      </c>
      <c r="C22" s="5" t="n">
        <v>2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fees and expenditures</t>
        </is>
      </c>
      <c r="B23" s="4" t="inlineStr">
        <is>
          <t xml:space="preserve"> </t>
        </is>
      </c>
      <c r="C23" s="6" t="n">
        <v>10247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thanol Di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s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464545</v>
      </c>
      <c r="I26" s="6" t="n">
        <v>105893162</v>
      </c>
      <c r="J26" s="5" t="n">
        <v>113796629</v>
      </c>
      <c r="K26" s="6" t="n">
        <v>215719093</v>
      </c>
      <c r="L26" s="4" t="inlineStr">
        <is>
          <t xml:space="preserve"> </t>
        </is>
      </c>
    </row>
    <row r="27">
      <c r="A27" s="4" t="inlineStr">
        <is>
          <t>Corn Fermented Protein (CF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8609</v>
      </c>
      <c r="I29" s="4" t="inlineStr">
        <is>
          <t xml:space="preserve"> </t>
        </is>
      </c>
      <c r="J29" s="5" t="n">
        <v>118609</v>
      </c>
      <c r="K29" s="4" t="inlineStr">
        <is>
          <t xml:space="preserve"> </t>
        </is>
      </c>
      <c r="L29" s="4" t="inlineStr">
        <is>
          <t xml:space="preserve"> </t>
        </is>
      </c>
    </row>
    <row r="30">
      <c r="A30" s="4" t="inlineStr">
        <is>
          <t>Corn Fermented Protein (CFP) | Ethanol Di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 from contracts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8609</v>
      </c>
      <c r="I32" s="4" t="inlineStr">
        <is>
          <t xml:space="preserve"> </t>
        </is>
      </c>
      <c r="J32" s="5" t="n">
        <v>118609</v>
      </c>
      <c r="K32" s="4" t="inlineStr">
        <is>
          <t xml:space="preserve"> </t>
        </is>
      </c>
      <c r="L32" s="4" t="inlineStr">
        <is>
          <t xml:space="preserve"> </t>
        </is>
      </c>
    </row>
    <row r="33">
      <c r="A33" s="4" t="inlineStr">
        <is>
          <t>Rail Car Rehabilitation Cos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stimated rehabilita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90000</v>
      </c>
      <c r="I35" s="4" t="inlineStr">
        <is>
          <t xml:space="preserve"> </t>
        </is>
      </c>
      <c r="J35" s="5" t="n">
        <v>2490000</v>
      </c>
      <c r="K35" s="4" t="inlineStr">
        <is>
          <t xml:space="preserve"> </t>
        </is>
      </c>
      <c r="L35" s="4" t="inlineStr">
        <is>
          <t xml:space="preserve"> </t>
        </is>
      </c>
    </row>
    <row r="36">
      <c r="A36" s="4" t="inlineStr">
        <is>
          <t>Cost of Good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9000</v>
      </c>
      <c r="K36" s="4" t="inlineStr">
        <is>
          <t xml:space="preserve"> </t>
        </is>
      </c>
      <c r="L36" s="4" t="inlineStr">
        <is>
          <t xml:space="preserve"> </t>
        </is>
      </c>
    </row>
    <row r="37">
      <c r="A37" s="4" t="inlineStr">
        <is>
          <t>Tank Rail Car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tank rail cars leased | tankRailCar</t>
        </is>
      </c>
      <c r="B39" s="4" t="inlineStr">
        <is>
          <t xml:space="preserve"> </t>
        </is>
      </c>
      <c r="C39" s="5" t="n">
        <v>2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rketing agreement, automatic renewal term</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s commissions and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750000</v>
      </c>
      <c r="K45" s="4" t="inlineStr">
        <is>
          <t xml:space="preserve"> </t>
        </is>
      </c>
      <c r="L45" s="4" t="inlineStr">
        <is>
          <t xml:space="preserve"> </t>
        </is>
      </c>
    </row>
  </sheetData>
  <mergeCells count="4">
    <mergeCell ref="A1:A2"/>
    <mergeCell ref="F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lines the Assets Capitalized Transactions (Details) - Asset Purchase Agreement</t>
        </is>
      </c>
      <c r="B1" s="2" t="inlineStr">
        <is>
          <t>Jan. 31, 2024 USD ($)</t>
        </is>
      </c>
    </row>
    <row r="2">
      <c r="A2" s="3" t="inlineStr">
        <is>
          <t>Asset Acquisition [Line Items]</t>
        </is>
      </c>
      <c r="B2" s="4" t="inlineStr">
        <is>
          <t xml:space="preserve"> </t>
        </is>
      </c>
    </row>
    <row r="3">
      <c r="A3" s="4" t="inlineStr">
        <is>
          <t>Land</t>
        </is>
      </c>
      <c r="B3" s="6" t="n">
        <v>1955896</v>
      </c>
    </row>
    <row r="4">
      <c r="A4" s="4" t="inlineStr">
        <is>
          <t>Land improvements</t>
        </is>
      </c>
      <c r="B4" s="5" t="n">
        <v>2934077</v>
      </c>
    </row>
    <row r="5">
      <c r="A5" s="4" t="inlineStr">
        <is>
          <t>Office buildings</t>
        </is>
      </c>
      <c r="B5" s="5" t="n">
        <v>321893</v>
      </c>
    </row>
    <row r="6">
      <c r="A6" s="4" t="inlineStr">
        <is>
          <t>Plant buildings</t>
        </is>
      </c>
      <c r="B6" s="5" t="n">
        <v>3359087</v>
      </c>
    </row>
    <row r="7">
      <c r="A7" s="4" t="inlineStr">
        <is>
          <t>Plant and equipment</t>
        </is>
      </c>
      <c r="B7" s="5" t="n">
        <v>32916181</v>
      </c>
    </row>
    <row r="8">
      <c r="A8" s="4" t="inlineStr">
        <is>
          <t>Vehicles</t>
        </is>
      </c>
      <c r="B8" s="5" t="n">
        <v>9515</v>
      </c>
    </row>
    <row r="9">
      <c r="A9" s="4" t="inlineStr">
        <is>
          <t>Computer equipment and software</t>
        </is>
      </c>
      <c r="B9" s="5" t="n">
        <v>191624</v>
      </c>
    </row>
    <row r="10">
      <c r="A10" s="4" t="inlineStr">
        <is>
          <t>Spare Parts</t>
        </is>
      </c>
      <c r="B10" s="5" t="n">
        <v>2311727</v>
      </c>
    </row>
    <row r="11">
      <c r="A11" s="4" t="inlineStr">
        <is>
          <t>Cash purchase price</t>
        </is>
      </c>
      <c r="B11" s="6" t="n">
        <v>44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dditional Fees Paid Associated with Transactions (Details) - Asset Purchase Agreement</t>
        </is>
      </c>
      <c r="B1" s="2" t="inlineStr">
        <is>
          <t>Jan. 31, 2024 USD ($)</t>
        </is>
      </c>
    </row>
    <row r="2">
      <c r="A2" s="3" t="inlineStr">
        <is>
          <t>Loss Contingencies [Line Items]</t>
        </is>
      </c>
      <c r="B2" s="4" t="inlineStr">
        <is>
          <t xml:space="preserve"> </t>
        </is>
      </c>
    </row>
    <row r="3">
      <c r="A3" s="4" t="inlineStr">
        <is>
          <t>Deferred financing costs</t>
        </is>
      </c>
      <c r="B3" s="6" t="n">
        <v>280319</v>
      </c>
    </row>
    <row r="4">
      <c r="A4" s="4" t="inlineStr">
        <is>
          <t>Plant and equipment from third parties</t>
        </is>
      </c>
      <c r="B4" s="5" t="n">
        <v>685325</v>
      </c>
    </row>
    <row r="5">
      <c r="A5" s="4" t="inlineStr">
        <is>
          <t>Other fees</t>
        </is>
      </c>
      <c r="B5" s="5" t="n">
        <v>59088</v>
      </c>
    </row>
    <row r="6">
      <c r="A6" s="4" t="inlineStr">
        <is>
          <t>Total</t>
        </is>
      </c>
      <c r="B6" s="6" t="n">
        <v>10247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ISKS AND UNCERTAINTIES IMPACTING THE ETHANOL INDUSTRY AND OUR FUTURE OPERATIONS (Details) - Geographic Concentration Risk - UNITED STATES</t>
        </is>
      </c>
      <c r="B1" s="2" t="inlineStr">
        <is>
          <t>6 Months Ended</t>
        </is>
      </c>
    </row>
    <row r="2">
      <c r="B2" s="2" t="inlineStr">
        <is>
          <t>Mar. 31, 2024</t>
        </is>
      </c>
    </row>
    <row r="3">
      <c r="A3" s="4" t="inlineStr">
        <is>
          <t>Revenue</t>
        </is>
      </c>
      <c r="B3" s="4" t="inlineStr">
        <is>
          <t xml:space="preserve"> </t>
        </is>
      </c>
    </row>
    <row r="4">
      <c r="A4" s="3" t="inlineStr">
        <is>
          <t>Concentration Risk [Line Items]</t>
        </is>
      </c>
      <c r="B4" s="4" t="inlineStr">
        <is>
          <t xml:space="preserve"> </t>
        </is>
      </c>
    </row>
    <row r="5">
      <c r="A5" s="4" t="inlineStr">
        <is>
          <t>Concentration risk</t>
        </is>
      </c>
      <c r="B5" s="7" t="n">
        <v>0.58</v>
      </c>
    </row>
    <row r="6">
      <c r="A6" s="4" t="inlineStr">
        <is>
          <t>Cost of Goods Sold</t>
        </is>
      </c>
      <c r="B6" s="4" t="inlineStr">
        <is>
          <t xml:space="preserve"> </t>
        </is>
      </c>
    </row>
    <row r="7">
      <c r="A7" s="3" t="inlineStr">
        <is>
          <t>Concentration Risk [Line Items]</t>
        </is>
      </c>
      <c r="B7" s="4" t="inlineStr">
        <is>
          <t xml:space="preserve"> </t>
        </is>
      </c>
    </row>
    <row r="8">
      <c r="A8" s="4" t="inlineStr">
        <is>
          <t>Concentration risk</t>
        </is>
      </c>
      <c r="B8" s="7" t="n">
        <v>0.56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83643</v>
      </c>
      <c r="C4" s="6" t="n">
        <v>29380351</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5005950</v>
      </c>
      <c r="C6" s="5" t="n">
        <v>5765691</v>
      </c>
    </row>
    <row r="7">
      <c r="A7" s="4" t="inlineStr">
        <is>
          <t>Loss on sale of equipment</t>
        </is>
      </c>
      <c r="B7" s="5" t="n">
        <v>103832</v>
      </c>
      <c r="C7" s="5" t="n">
        <v>0</v>
      </c>
    </row>
    <row r="8">
      <c r="A8" s="4" t="inlineStr">
        <is>
          <t>Change in fair value of commodity derivative instruments</t>
        </is>
      </c>
      <c r="B8" s="5" t="n">
        <v>199606</v>
      </c>
      <c r="C8" s="5" t="n">
        <v>-2224976</v>
      </c>
    </row>
    <row r="9">
      <c r="A9" s="4" t="inlineStr">
        <is>
          <t>Non-cash dividend income</t>
        </is>
      </c>
      <c r="B9" s="5" t="n">
        <v>0</v>
      </c>
      <c r="C9" s="5" t="n">
        <v>-155862</v>
      </c>
    </row>
    <row r="10">
      <c r="A10" s="4" t="inlineStr">
        <is>
          <t>Accrued interest income</t>
        </is>
      </c>
      <c r="B10" s="5" t="n">
        <v>0</v>
      </c>
      <c r="C10" s="5" t="n">
        <v>-171368</v>
      </c>
    </row>
    <row r="11">
      <c r="A11" s="4" t="inlineStr">
        <is>
          <t>Earnings on available-for-sale debt securities</t>
        </is>
      </c>
      <c r="B11" s="5" t="n">
        <v>-81390</v>
      </c>
      <c r="C11" s="5" t="n">
        <v>0</v>
      </c>
    </row>
    <row r="12">
      <c r="A12" s="4" t="inlineStr">
        <is>
          <t>Non-cash lease expense</t>
        </is>
      </c>
      <c r="B12" s="5" t="n">
        <v>0</v>
      </c>
      <c r="C12" s="5" t="n">
        <v>16341</v>
      </c>
    </row>
    <row r="13">
      <c r="A13" s="4" t="inlineStr">
        <is>
          <t>Loss from equity method investment</t>
        </is>
      </c>
      <c r="B13" s="5" t="n">
        <v>149046</v>
      </c>
      <c r="C13" s="5" t="n">
        <v>326984</v>
      </c>
    </row>
    <row r="14">
      <c r="A14" s="4" t="inlineStr">
        <is>
          <t>Amortization of deferred financing cost</t>
        </is>
      </c>
      <c r="B14" s="5" t="n">
        <v>8760</v>
      </c>
      <c r="C14" s="5" t="n">
        <v>0</v>
      </c>
    </row>
    <row r="15">
      <c r="A15" s="3" t="inlineStr">
        <is>
          <t>Change in operating assets and liabilities, net of asset acquisition:</t>
        </is>
      </c>
      <c r="B15" s="4" t="inlineStr">
        <is>
          <t xml:space="preserve"> </t>
        </is>
      </c>
      <c r="C15" s="4" t="inlineStr">
        <is>
          <t xml:space="preserve"> </t>
        </is>
      </c>
    </row>
    <row r="16">
      <c r="A16" s="4" t="inlineStr">
        <is>
          <t>Trade accounts receivable</t>
        </is>
      </c>
      <c r="B16" s="5" t="n">
        <v>5285783</v>
      </c>
      <c r="C16" s="5" t="n">
        <v>-5422463</v>
      </c>
    </row>
    <row r="17">
      <c r="A17" s="4" t="inlineStr">
        <is>
          <t>Miscellaneous receivables</t>
        </is>
      </c>
      <c r="B17" s="5" t="n">
        <v>-467131</v>
      </c>
      <c r="C17" s="5" t="n">
        <v>638960</v>
      </c>
    </row>
    <row r="18">
      <c r="A18" s="4" t="inlineStr">
        <is>
          <t>Inventories</t>
        </is>
      </c>
      <c r="B18" s="5" t="n">
        <v>-11018457</v>
      </c>
      <c r="C18" s="5" t="n">
        <v>-23357068</v>
      </c>
    </row>
    <row r="19">
      <c r="A19" s="4" t="inlineStr">
        <is>
          <t>Prepaid and other current assets</t>
        </is>
      </c>
      <c r="B19" s="5" t="n">
        <v>-2032148</v>
      </c>
      <c r="C19" s="5" t="n">
        <v>-618432</v>
      </c>
    </row>
    <row r="20">
      <c r="A20" s="4" t="inlineStr">
        <is>
          <t>Due to broker</t>
        </is>
      </c>
      <c r="B20" s="5" t="n">
        <v>-771410</v>
      </c>
      <c r="C20" s="5" t="n">
        <v>356704</v>
      </c>
    </row>
    <row r="21">
      <c r="A21" s="4" t="inlineStr">
        <is>
          <t>Accounts payable</t>
        </is>
      </c>
      <c r="B21" s="5" t="n">
        <v>186552</v>
      </c>
      <c r="C21" s="5" t="n">
        <v>-1711116</v>
      </c>
    </row>
    <row r="22">
      <c r="A22" s="4" t="inlineStr">
        <is>
          <t>Accounts payable - grain</t>
        </is>
      </c>
      <c r="B22" s="5" t="n">
        <v>486177</v>
      </c>
      <c r="C22" s="5" t="n">
        <v>-323985</v>
      </c>
    </row>
    <row r="23">
      <c r="A23" s="4" t="inlineStr">
        <is>
          <t>Accrued expenses</t>
        </is>
      </c>
      <c r="B23" s="5" t="n">
        <v>3186512</v>
      </c>
      <c r="C23" s="5" t="n">
        <v>-1657079</v>
      </c>
    </row>
    <row r="24">
      <c r="A24" s="4" t="inlineStr">
        <is>
          <t>Liability for railcar rehabilitation costs</t>
        </is>
      </c>
      <c r="B24" s="5" t="n">
        <v>132247</v>
      </c>
      <c r="C24" s="5" t="n">
        <v>155685</v>
      </c>
    </row>
    <row r="25">
      <c r="A25" s="4" t="inlineStr">
        <is>
          <t>Other long-term liabilities</t>
        </is>
      </c>
      <c r="B25" s="5" t="n">
        <v>17873</v>
      </c>
      <c r="C25" s="5" t="n">
        <v>0</v>
      </c>
    </row>
    <row r="26">
      <c r="A26" s="4" t="inlineStr">
        <is>
          <t>Advances from customers</t>
        </is>
      </c>
      <c r="B26" s="5" t="n">
        <v>1598743</v>
      </c>
      <c r="C26" s="5" t="n">
        <v>0</v>
      </c>
    </row>
    <row r="27">
      <c r="A27" s="4" t="inlineStr">
        <is>
          <t>Net cash provided by operating activities</t>
        </is>
      </c>
      <c r="B27" s="5" t="n">
        <v>3174188</v>
      </c>
      <c r="C27" s="5" t="n">
        <v>998367</v>
      </c>
    </row>
    <row r="28">
      <c r="A28" s="3" t="inlineStr">
        <is>
          <t>Cash Flows from Investing Activities</t>
        </is>
      </c>
      <c r="B28" s="4" t="inlineStr">
        <is>
          <t xml:space="preserve"> </t>
        </is>
      </c>
      <c r="C28" s="4" t="inlineStr">
        <is>
          <t xml:space="preserve"> </t>
        </is>
      </c>
    </row>
    <row r="29">
      <c r="A29" s="4" t="inlineStr">
        <is>
          <t>Payments for capital assets of subsidiary</t>
        </is>
      </c>
      <c r="B29" s="5" t="n">
        <v>-42373598</v>
      </c>
      <c r="C29" s="5" t="n">
        <v>0</v>
      </c>
    </row>
    <row r="30">
      <c r="A30" s="4" t="inlineStr">
        <is>
          <t>Payments for inventory of subsidiary</t>
        </is>
      </c>
      <c r="B30" s="5" t="n">
        <v>-2311727</v>
      </c>
      <c r="C30" s="4" t="inlineStr">
        <is>
          <t xml:space="preserve"> </t>
        </is>
      </c>
    </row>
    <row r="31">
      <c r="A31" s="4" t="inlineStr">
        <is>
          <t>Payments for construction in progress</t>
        </is>
      </c>
      <c r="B31" s="5" t="n">
        <v>-7407649</v>
      </c>
      <c r="C31" s="5" t="n">
        <v>-9642446</v>
      </c>
    </row>
    <row r="32">
      <c r="A32" s="4" t="inlineStr">
        <is>
          <t>Proceeds from maturities of available-for-sale debt securities</t>
        </is>
      </c>
      <c r="B32" s="5" t="n">
        <v>12500000</v>
      </c>
      <c r="C32" s="5" t="n">
        <v>0</v>
      </c>
    </row>
    <row r="33">
      <c r="A33" s="4" t="inlineStr">
        <is>
          <t>Proceeds from investments in debt securities</t>
        </is>
      </c>
      <c r="B33" s="5" t="n">
        <v>0</v>
      </c>
      <c r="C33" s="5" t="n">
        <v>-11340468</v>
      </c>
    </row>
    <row r="34">
      <c r="A34" s="4" t="inlineStr">
        <is>
          <t>Net cash used for investing activities</t>
        </is>
      </c>
      <c r="B34" s="5" t="n">
        <v>-42842974</v>
      </c>
      <c r="C34" s="5" t="n">
        <v>-22332914</v>
      </c>
    </row>
    <row r="35">
      <c r="A35" s="3" t="inlineStr">
        <is>
          <t>Cash Flows from Financing Activities</t>
        </is>
      </c>
      <c r="B35" s="4" t="inlineStr">
        <is>
          <t xml:space="preserve"> </t>
        </is>
      </c>
      <c r="C35" s="4" t="inlineStr">
        <is>
          <t xml:space="preserve"> </t>
        </is>
      </c>
    </row>
    <row r="36">
      <c r="A36" s="4" t="inlineStr">
        <is>
          <t>Distributions paid</t>
        </is>
      </c>
      <c r="B36" s="5" t="n">
        <v>-8622700</v>
      </c>
      <c r="C36" s="5" t="n">
        <v>-14606000</v>
      </c>
    </row>
    <row r="37">
      <c r="A37" s="4" t="inlineStr">
        <is>
          <t>Proceeds from revolving credit loan</t>
        </is>
      </c>
      <c r="B37" s="5" t="n">
        <v>29226683</v>
      </c>
      <c r="C37" s="5" t="n">
        <v>21968768</v>
      </c>
    </row>
    <row r="38">
      <c r="A38" s="4" t="inlineStr">
        <is>
          <t>Payments on revolving credit loan</t>
        </is>
      </c>
      <c r="B38" s="5" t="n">
        <v>-29226683</v>
      </c>
      <c r="C38" s="5" t="n">
        <v>-21968768</v>
      </c>
    </row>
    <row r="39">
      <c r="A39" s="4" t="inlineStr">
        <is>
          <t>Payments for deferred financing costs</t>
        </is>
      </c>
      <c r="B39" s="5" t="n">
        <v>-280319</v>
      </c>
      <c r="C39" s="5" t="n">
        <v>0</v>
      </c>
    </row>
    <row r="40">
      <c r="A40" s="4" t="inlineStr">
        <is>
          <t>Proceeds from economic development fund</t>
        </is>
      </c>
      <c r="B40" s="5" t="n">
        <v>0</v>
      </c>
      <c r="C40" s="5" t="n">
        <v>2950000</v>
      </c>
    </row>
    <row r="41">
      <c r="A41" s="4" t="inlineStr">
        <is>
          <t>Proceeds from long-term debt</t>
        </is>
      </c>
      <c r="B41" s="5" t="n">
        <v>26835143</v>
      </c>
      <c r="C41" s="5" t="n">
        <v>7185919</v>
      </c>
    </row>
    <row r="42">
      <c r="A42" s="4" t="inlineStr">
        <is>
          <t>Net cash provided by (used for) financing activities</t>
        </is>
      </c>
      <c r="B42" s="5" t="n">
        <v>17932124</v>
      </c>
      <c r="C42" s="5" t="n">
        <v>-4470081</v>
      </c>
    </row>
    <row r="43">
      <c r="A43" s="4" t="inlineStr">
        <is>
          <t>Net Decrease in Cash, Cash Equivalents, and Restricted Cash</t>
        </is>
      </c>
      <c r="B43" s="5" t="n">
        <v>-21736662</v>
      </c>
      <c r="C43" s="5" t="n">
        <v>-25804628</v>
      </c>
    </row>
    <row r="44">
      <c r="A44" s="4" t="inlineStr">
        <is>
          <t>Cash, Cash Equivalents, and Restricted Cash – Beginning of Period</t>
        </is>
      </c>
      <c r="B44" s="5" t="n">
        <v>83284409</v>
      </c>
      <c r="C44" s="5" t="n">
        <v>63239614</v>
      </c>
    </row>
    <row r="45">
      <c r="A45" s="4" t="inlineStr">
        <is>
          <t>Cash, Cash Equivalents, and Restricted Cash – End of Period</t>
        </is>
      </c>
      <c r="B45" s="5" t="n">
        <v>61547747</v>
      </c>
      <c r="C45" s="5" t="n">
        <v>37434986</v>
      </c>
    </row>
    <row r="46">
      <c r="A46" s="3" t="inlineStr">
        <is>
          <t>Reconciliation of Cash, Cash Equivalents, and Restricted Cash</t>
        </is>
      </c>
      <c r="B46" s="4" t="inlineStr">
        <is>
          <t xml:space="preserve"> </t>
        </is>
      </c>
      <c r="C46" s="4" t="inlineStr">
        <is>
          <t xml:space="preserve"> </t>
        </is>
      </c>
    </row>
    <row r="47">
      <c r="A47" s="4" t="inlineStr">
        <is>
          <t>Cash and Cash Equivalents - Balance Sheet</t>
        </is>
      </c>
      <c r="B47" s="5" t="n">
        <v>50273944</v>
      </c>
      <c r="C47" s="5" t="n">
        <v>30118147</v>
      </c>
    </row>
    <row r="48">
      <c r="A48" s="4" t="inlineStr">
        <is>
          <t>Restricted Cash - Balance Sheet</t>
        </is>
      </c>
      <c r="B48" s="5" t="n">
        <v>11273803</v>
      </c>
      <c r="C48" s="5" t="n">
        <v>7316839</v>
      </c>
    </row>
    <row r="49">
      <c r="A49" s="4" t="inlineStr">
        <is>
          <t>Cash, Cash Equivalents, and Restricted Cash</t>
        </is>
      </c>
      <c r="B49" s="5" t="n">
        <v>61547747</v>
      </c>
      <c r="C49" s="5" t="n">
        <v>37434986</v>
      </c>
    </row>
    <row r="50">
      <c r="A50" s="3" t="inlineStr">
        <is>
          <t>Supplemental Cash Flow Information</t>
        </is>
      </c>
      <c r="B50" s="4" t="inlineStr">
        <is>
          <t xml:space="preserve"> </t>
        </is>
      </c>
      <c r="C50" s="4" t="inlineStr">
        <is>
          <t xml:space="preserve"> </t>
        </is>
      </c>
    </row>
    <row r="51">
      <c r="A51" s="4" t="inlineStr">
        <is>
          <t>Interest paid</t>
        </is>
      </c>
      <c r="B51" s="5" t="n">
        <v>1481182</v>
      </c>
      <c r="C51" s="5" t="n">
        <v>435611</v>
      </c>
    </row>
    <row r="52">
      <c r="A52" s="3" t="inlineStr">
        <is>
          <t>Supplemental Disclosure of Non-cash Investing and Financing Activities</t>
        </is>
      </c>
      <c r="B52" s="4" t="inlineStr">
        <is>
          <t xml:space="preserve"> </t>
        </is>
      </c>
      <c r="C52" s="4" t="inlineStr">
        <is>
          <t xml:space="preserve"> </t>
        </is>
      </c>
    </row>
    <row r="53">
      <c r="A53" s="4" t="inlineStr">
        <is>
          <t>Construction in progress included in accrued expenses and accounts payable</t>
        </is>
      </c>
      <c r="B53" s="5" t="n">
        <v>2172820</v>
      </c>
      <c r="C53" s="5" t="n">
        <v>178839</v>
      </c>
    </row>
    <row r="54">
      <c r="A54" s="4" t="inlineStr">
        <is>
          <t>Construction period interest capitalized in property, plant and equipment</t>
        </is>
      </c>
      <c r="B54" s="5" t="n">
        <v>684585</v>
      </c>
      <c r="C54" s="5" t="n">
        <v>511395</v>
      </c>
    </row>
    <row r="55">
      <c r="A55" s="4" t="inlineStr">
        <is>
          <t>Accrued distributions included in accrued expenses</t>
        </is>
      </c>
      <c r="B55" s="5" t="n">
        <v>700000</v>
      </c>
      <c r="C55" s="5" t="n">
        <v>2750000</v>
      </c>
    </row>
    <row r="56">
      <c r="A56" s="4" t="inlineStr">
        <is>
          <t>Proceeds to be received from sale of equipment in miscellaneous receivables</t>
        </is>
      </c>
      <c r="B56" s="5" t="n">
        <v>1200000</v>
      </c>
      <c r="C56" s="5" t="n">
        <v>0</v>
      </c>
    </row>
    <row r="57">
      <c r="A57" s="4" t="inlineStr">
        <is>
          <t>Cardinal One Carbon Holding LLC</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A59" s="4" t="inlineStr">
        <is>
          <t>Investment in Cardinal One Carbon Holdings, LLC</t>
        </is>
      </c>
      <c r="B59" s="6" t="n">
        <v>-3250000</v>
      </c>
      <c r="C59" s="6" t="n">
        <v>-13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USINESS SEGMENTS - Schedule of Business Segment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9431262</v>
      </c>
      <c r="C4" s="6" t="n">
        <v>130771456</v>
      </c>
      <c r="D4" s="6" t="n">
        <v>148542857</v>
      </c>
      <c r="E4" s="6" t="n">
        <v>265719575</v>
      </c>
      <c r="F4" s="4" t="inlineStr">
        <is>
          <t xml:space="preserve"> </t>
        </is>
      </c>
    </row>
    <row r="5">
      <c r="A5" s="4" t="inlineStr">
        <is>
          <t>Gross Profit:</t>
        </is>
      </c>
      <c r="B5" s="5" t="n">
        <v>1072742</v>
      </c>
      <c r="C5" s="5" t="n">
        <v>15436868</v>
      </c>
      <c r="D5" s="5" t="n">
        <v>6595778</v>
      </c>
      <c r="E5" s="5" t="n">
        <v>33375812</v>
      </c>
      <c r="F5" s="4" t="inlineStr">
        <is>
          <t xml:space="preserve"> </t>
        </is>
      </c>
    </row>
    <row r="6">
      <c r="A6" s="4" t="inlineStr">
        <is>
          <t>Operating Income (Loss):</t>
        </is>
      </c>
      <c r="B6" s="5" t="n">
        <v>-2421040</v>
      </c>
      <c r="C6" s="5" t="n">
        <v>13082101</v>
      </c>
      <c r="D6" s="5" t="n">
        <v>462630</v>
      </c>
      <c r="E6" s="5" t="n">
        <v>28748441</v>
      </c>
      <c r="F6" s="4" t="inlineStr">
        <is>
          <t xml:space="preserve"> </t>
        </is>
      </c>
    </row>
    <row r="7">
      <c r="A7" s="4" t="inlineStr">
        <is>
          <t>Grain Inventories:</t>
        </is>
      </c>
      <c r="B7" s="5" t="n">
        <v>14350918</v>
      </c>
      <c r="C7" s="4" t="inlineStr">
        <is>
          <t xml:space="preserve"> </t>
        </is>
      </c>
      <c r="D7" s="5" t="n">
        <v>14350918</v>
      </c>
      <c r="E7" s="4" t="inlineStr">
        <is>
          <t xml:space="preserve"> </t>
        </is>
      </c>
      <c r="F7" s="6" t="n">
        <v>3826790</v>
      </c>
    </row>
    <row r="8">
      <c r="A8" s="4" t="inlineStr">
        <is>
          <t>Total Assets:</t>
        </is>
      </c>
      <c r="B8" s="5" t="n">
        <v>266258766</v>
      </c>
      <c r="C8" s="4" t="inlineStr">
        <is>
          <t xml:space="preserve"> </t>
        </is>
      </c>
      <c r="D8" s="5" t="n">
        <v>266258766</v>
      </c>
      <c r="E8" s="4" t="inlineStr">
        <is>
          <t xml:space="preserve"> </t>
        </is>
      </c>
      <c r="F8" s="5" t="n">
        <v>232768247</v>
      </c>
    </row>
    <row r="9">
      <c r="A9" s="4" t="inlineStr">
        <is>
          <t>Ethanol divi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59464545</v>
      </c>
      <c r="C11" s="5" t="n">
        <v>105893162</v>
      </c>
      <c r="D11" s="5" t="n">
        <v>113796629</v>
      </c>
      <c r="E11" s="5" t="n">
        <v>215719093</v>
      </c>
      <c r="F11" s="4" t="inlineStr">
        <is>
          <t xml:space="preserve"> </t>
        </is>
      </c>
    </row>
    <row r="12">
      <c r="A12" s="4" t="inlineStr">
        <is>
          <t>Gross Profit:</t>
        </is>
      </c>
      <c r="B12" s="5" t="n">
        <v>814790</v>
      </c>
      <c r="C12" s="5" t="n">
        <v>14380601</v>
      </c>
      <c r="D12" s="5" t="n">
        <v>5561098</v>
      </c>
      <c r="E12" s="5" t="n">
        <v>31951781</v>
      </c>
      <c r="F12" s="4" t="inlineStr">
        <is>
          <t xml:space="preserve"> </t>
        </is>
      </c>
    </row>
    <row r="13">
      <c r="A13" s="4" t="inlineStr">
        <is>
          <t>Operating Income (Loss):</t>
        </is>
      </c>
      <c r="B13" s="5" t="n">
        <v>-2466750</v>
      </c>
      <c r="C13" s="5" t="n">
        <v>12343077</v>
      </c>
      <c r="D13" s="5" t="n">
        <v>-42564</v>
      </c>
      <c r="E13" s="5" t="n">
        <v>27958896</v>
      </c>
      <c r="F13" s="4" t="inlineStr">
        <is>
          <t xml:space="preserve"> </t>
        </is>
      </c>
    </row>
    <row r="14">
      <c r="A14" s="4" t="inlineStr">
        <is>
          <t>Grain Inventories:</t>
        </is>
      </c>
      <c r="B14" s="5" t="n">
        <v>13026409</v>
      </c>
      <c r="C14" s="4" t="inlineStr">
        <is>
          <t xml:space="preserve"> </t>
        </is>
      </c>
      <c r="D14" s="5" t="n">
        <v>13026409</v>
      </c>
      <c r="E14" s="4" t="inlineStr">
        <is>
          <t xml:space="preserve"> </t>
        </is>
      </c>
      <c r="F14" s="5" t="n">
        <v>3517682</v>
      </c>
    </row>
    <row r="15">
      <c r="A15" s="4" t="inlineStr">
        <is>
          <t>Total Assets:</t>
        </is>
      </c>
      <c r="B15" s="5" t="n">
        <v>260747010</v>
      </c>
      <c r="C15" s="4" t="inlineStr">
        <is>
          <t xml:space="preserve"> </t>
        </is>
      </c>
      <c r="D15" s="5" t="n">
        <v>260747010</v>
      </c>
      <c r="E15" s="4" t="inlineStr">
        <is>
          <t xml:space="preserve"> </t>
        </is>
      </c>
      <c r="F15" s="5" t="n">
        <v>234913852</v>
      </c>
    </row>
    <row r="16">
      <c r="A16" s="4" t="inlineStr">
        <is>
          <t>Trading div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9966717</v>
      </c>
      <c r="C18" s="5" t="n">
        <v>24878294</v>
      </c>
      <c r="D18" s="5" t="n">
        <v>34746228</v>
      </c>
      <c r="E18" s="5" t="n">
        <v>50000482</v>
      </c>
      <c r="F18" s="4" t="inlineStr">
        <is>
          <t xml:space="preserve"> </t>
        </is>
      </c>
    </row>
    <row r="19">
      <c r="A19" s="4" t="inlineStr">
        <is>
          <t>Gross Profit:</t>
        </is>
      </c>
      <c r="B19" s="5" t="n">
        <v>257952</v>
      </c>
      <c r="C19" s="5" t="n">
        <v>1056267</v>
      </c>
      <c r="D19" s="5" t="n">
        <v>1034680</v>
      </c>
      <c r="E19" s="5" t="n">
        <v>1424031</v>
      </c>
      <c r="F19" s="4" t="inlineStr">
        <is>
          <t xml:space="preserve"> </t>
        </is>
      </c>
    </row>
    <row r="20">
      <c r="A20" s="4" t="inlineStr">
        <is>
          <t>Operating Income (Loss):</t>
        </is>
      </c>
      <c r="B20" s="5" t="n">
        <v>45710</v>
      </c>
      <c r="C20" s="6" t="n">
        <v>739024</v>
      </c>
      <c r="D20" s="5" t="n">
        <v>505194</v>
      </c>
      <c r="E20" s="6" t="n">
        <v>789545</v>
      </c>
      <c r="F20" s="4" t="inlineStr">
        <is>
          <t xml:space="preserve"> </t>
        </is>
      </c>
    </row>
    <row r="21">
      <c r="A21" s="4" t="inlineStr">
        <is>
          <t>Grain Inventories:</t>
        </is>
      </c>
      <c r="B21" s="5" t="n">
        <v>1324509</v>
      </c>
      <c r="C21" s="4" t="inlineStr">
        <is>
          <t xml:space="preserve"> </t>
        </is>
      </c>
      <c r="D21" s="5" t="n">
        <v>1324509</v>
      </c>
      <c r="E21" s="4" t="inlineStr">
        <is>
          <t xml:space="preserve"> </t>
        </is>
      </c>
      <c r="F21" s="5" t="n">
        <v>309108</v>
      </c>
    </row>
    <row r="22">
      <c r="A22" s="4" t="inlineStr">
        <is>
          <t>Total Assets:</t>
        </is>
      </c>
      <c r="B22" s="6" t="n">
        <v>5511756</v>
      </c>
      <c r="C22" s="4" t="inlineStr">
        <is>
          <t xml:space="preserve"> </t>
        </is>
      </c>
      <c r="D22" s="6" t="n">
        <v>5511756</v>
      </c>
      <c r="E22" s="4" t="inlineStr">
        <is>
          <t xml:space="preserve"> </t>
        </is>
      </c>
      <c r="F22" s="6" t="n">
        <v>-21456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EQUITY METHOD INVESTMENT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quity method investment</t>
        </is>
      </c>
      <c r="B4" s="6" t="n">
        <v>35322</v>
      </c>
      <c r="C4" s="6" t="n">
        <v>95878</v>
      </c>
      <c r="D4" s="6" t="n">
        <v>149046</v>
      </c>
      <c r="E4" s="6" t="n">
        <v>326984</v>
      </c>
      <c r="F4" s="4" t="inlineStr">
        <is>
          <t xml:space="preserve"> </t>
        </is>
      </c>
    </row>
    <row r="5">
      <c r="A5" s="4" t="inlineStr">
        <is>
          <t>Limited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7" t="n">
        <v>0.5</v>
      </c>
      <c r="C7" s="4" t="inlineStr">
        <is>
          <t xml:space="preserve"> </t>
        </is>
      </c>
      <c r="D7" s="7" t="n">
        <v>0.5</v>
      </c>
      <c r="E7" s="4" t="inlineStr">
        <is>
          <t xml:space="preserve"> </t>
        </is>
      </c>
      <c r="F7" s="4" t="inlineStr">
        <is>
          <t xml:space="preserve"> </t>
        </is>
      </c>
    </row>
    <row r="8">
      <c r="A8" s="4" t="inlineStr">
        <is>
          <t>Equity method investments</t>
        </is>
      </c>
      <c r="B8" s="6" t="n">
        <v>8752000</v>
      </c>
      <c r="C8" s="4" t="inlineStr">
        <is>
          <t xml:space="preserve"> </t>
        </is>
      </c>
      <c r="D8" s="6" t="n">
        <v>8752000</v>
      </c>
      <c r="E8" s="4" t="inlineStr">
        <is>
          <t xml:space="preserve"> </t>
        </is>
      </c>
      <c r="F8" s="6" t="n">
        <v>5651000</v>
      </c>
    </row>
    <row r="9">
      <c r="A9" s="4" t="inlineStr">
        <is>
          <t>Loss from equity method investment</t>
        </is>
      </c>
      <c r="B9" s="6" t="n">
        <v>149000</v>
      </c>
      <c r="C9" s="4" t="inlineStr">
        <is>
          <t xml:space="preserve"> </t>
        </is>
      </c>
      <c r="D9" s="6" t="n">
        <v>327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1" customWidth="1" min="3" max="3"/>
    <col width="18" customWidth="1" min="4" max="4"/>
    <col width="46" customWidth="1" min="5" max="5"/>
  </cols>
  <sheetData>
    <row r="1">
      <c r="A1" s="1" t="inlineStr">
        <is>
          <t>Consolidated Condensed Statements of Changes in Members' Equity (Unaudited) - USD ($)</t>
        </is>
      </c>
      <c r="B1" s="2" t="inlineStr">
        <is>
          <t>Total</t>
        </is>
      </c>
      <c r="C1" s="2" t="inlineStr">
        <is>
          <t>Member Contributions</t>
        </is>
      </c>
      <c r="D1" s="2" t="inlineStr">
        <is>
          <t>Retained Earnings</t>
        </is>
      </c>
      <c r="E1" s="2" t="inlineStr">
        <is>
          <t>Accumulated Other Comprehensive Income (Loss)</t>
        </is>
      </c>
    </row>
    <row r="2">
      <c r="A2" s="4" t="inlineStr">
        <is>
          <t>Beginning balance at Sep. 30, 2022</t>
        </is>
      </c>
      <c r="B2" s="6" t="n">
        <v>147270492</v>
      </c>
      <c r="C2" s="6" t="n">
        <v>70912213</v>
      </c>
      <c r="D2" s="6" t="n">
        <v>76358279</v>
      </c>
      <c r="E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15905665</v>
      </c>
      <c r="C4" s="4" t="inlineStr">
        <is>
          <t xml:space="preserve"> </t>
        </is>
      </c>
      <c r="D4" s="5" t="n">
        <v>15905665</v>
      </c>
      <c r="E4" s="4" t="inlineStr">
        <is>
          <t xml:space="preserve"> </t>
        </is>
      </c>
    </row>
    <row r="5">
      <c r="A5" s="4" t="inlineStr">
        <is>
          <t>Member Distributions</t>
        </is>
      </c>
      <c r="B5" s="5" t="n">
        <v>-7303000</v>
      </c>
      <c r="C5" s="4" t="inlineStr">
        <is>
          <t xml:space="preserve"> </t>
        </is>
      </c>
      <c r="D5" s="5" t="n">
        <v>-7303000</v>
      </c>
      <c r="E5" s="4" t="inlineStr">
        <is>
          <t xml:space="preserve"> </t>
        </is>
      </c>
    </row>
    <row r="6">
      <c r="A6" s="4" t="inlineStr">
        <is>
          <t>Unrealized Gain (Loss) on Available-For-Sale Debt Securities</t>
        </is>
      </c>
      <c r="B6" s="5" t="n">
        <v>-7706</v>
      </c>
      <c r="C6" s="4" t="inlineStr">
        <is>
          <t xml:space="preserve"> </t>
        </is>
      </c>
      <c r="D6" s="4" t="inlineStr">
        <is>
          <t xml:space="preserve"> </t>
        </is>
      </c>
      <c r="E6" s="5" t="n">
        <v>-7706</v>
      </c>
    </row>
    <row r="7">
      <c r="A7" s="4" t="inlineStr">
        <is>
          <t>Ending balance at Dec. 31, 2022</t>
        </is>
      </c>
      <c r="B7" s="5" t="n">
        <v>155865451</v>
      </c>
      <c r="C7" s="5" t="n">
        <v>70912213</v>
      </c>
      <c r="D7" s="5" t="n">
        <v>84960944</v>
      </c>
      <c r="E7" s="5" t="n">
        <v>-7706</v>
      </c>
    </row>
    <row r="8">
      <c r="A8" s="4" t="inlineStr">
        <is>
          <t>Beginning balance at Sep. 30, 2022</t>
        </is>
      </c>
      <c r="B8" s="5" t="n">
        <v>147270492</v>
      </c>
      <c r="C8" s="5" t="n">
        <v>70912213</v>
      </c>
      <c r="D8" s="5" t="n">
        <v>76358279</v>
      </c>
      <c r="E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t>
        </is>
      </c>
      <c r="B10" s="5" t="n">
        <v>29380351</v>
      </c>
      <c r="C10" s="4" t="inlineStr">
        <is>
          <t xml:space="preserve"> </t>
        </is>
      </c>
      <c r="D10" s="4" t="inlineStr">
        <is>
          <t xml:space="preserve"> </t>
        </is>
      </c>
      <c r="E10" s="4" t="inlineStr">
        <is>
          <t xml:space="preserve"> </t>
        </is>
      </c>
    </row>
    <row r="11">
      <c r="A11" s="4" t="inlineStr">
        <is>
          <t>Unrealized Gain (Loss) on Available-For-Sale Debt Securities</t>
        </is>
      </c>
      <c r="B11" s="5" t="n">
        <v>98</v>
      </c>
      <c r="C11" s="4" t="inlineStr">
        <is>
          <t xml:space="preserve"> </t>
        </is>
      </c>
      <c r="D11" s="4" t="inlineStr">
        <is>
          <t xml:space="preserve"> </t>
        </is>
      </c>
      <c r="E11" s="4" t="inlineStr">
        <is>
          <t xml:space="preserve"> </t>
        </is>
      </c>
    </row>
    <row r="12">
      <c r="A12" s="4" t="inlineStr">
        <is>
          <t>Ending balance at Mar. 31, 2023</t>
        </is>
      </c>
      <c r="B12" s="5" t="n">
        <v>159294941</v>
      </c>
      <c r="C12" s="5" t="n">
        <v>70912213</v>
      </c>
      <c r="D12" s="5" t="n">
        <v>88382630</v>
      </c>
      <c r="E12" s="5" t="n">
        <v>98</v>
      </c>
    </row>
    <row r="13">
      <c r="A13" s="4" t="inlineStr">
        <is>
          <t>Beginning balance at Dec. 31, 2022</t>
        </is>
      </c>
      <c r="B13" s="5" t="n">
        <v>155865451</v>
      </c>
      <c r="C13" s="5" t="n">
        <v>70912213</v>
      </c>
      <c r="D13" s="5" t="n">
        <v>84960944</v>
      </c>
      <c r="E13" s="5" t="n">
        <v>-77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t>
        </is>
      </c>
      <c r="B15" s="5" t="n">
        <v>13474686</v>
      </c>
      <c r="C15" s="4" t="inlineStr">
        <is>
          <t xml:space="preserve"> </t>
        </is>
      </c>
      <c r="D15" s="5" t="n">
        <v>13474686</v>
      </c>
      <c r="E15" s="4" t="inlineStr">
        <is>
          <t xml:space="preserve"> </t>
        </is>
      </c>
    </row>
    <row r="16">
      <c r="A16" s="4" t="inlineStr">
        <is>
          <t>Member Distributions</t>
        </is>
      </c>
      <c r="B16" s="5" t="n">
        <v>-10053000</v>
      </c>
      <c r="C16" s="4" t="inlineStr">
        <is>
          <t xml:space="preserve"> </t>
        </is>
      </c>
      <c r="D16" s="5" t="n">
        <v>-10053000</v>
      </c>
      <c r="E16" s="4" t="inlineStr">
        <is>
          <t xml:space="preserve"> </t>
        </is>
      </c>
    </row>
    <row r="17">
      <c r="A17" s="4" t="inlineStr">
        <is>
          <t>Unrealized Gain (Loss) on Available-For-Sale Debt Securities</t>
        </is>
      </c>
      <c r="B17" s="5" t="n">
        <v>7804</v>
      </c>
      <c r="C17" s="4" t="inlineStr">
        <is>
          <t xml:space="preserve"> </t>
        </is>
      </c>
      <c r="D17" s="4" t="inlineStr">
        <is>
          <t xml:space="preserve"> </t>
        </is>
      </c>
      <c r="E17" s="5" t="n">
        <v>7804</v>
      </c>
    </row>
    <row r="18">
      <c r="A18" s="4" t="inlineStr">
        <is>
          <t>Ending balance at Mar. 31, 2023</t>
        </is>
      </c>
      <c r="B18" s="5" t="n">
        <v>159294941</v>
      </c>
      <c r="C18" s="5" t="n">
        <v>70912213</v>
      </c>
      <c r="D18" s="5" t="n">
        <v>88382630</v>
      </c>
      <c r="E18" s="5" t="n">
        <v>98</v>
      </c>
    </row>
    <row r="19">
      <c r="A19" s="4" t="inlineStr">
        <is>
          <t>Beginning balance at Sep. 30, 2023</t>
        </is>
      </c>
      <c r="B19" s="5" t="n">
        <v>172533017</v>
      </c>
      <c r="C19" s="5" t="n">
        <v>70912213</v>
      </c>
      <c r="D19" s="5" t="n">
        <v>101631475</v>
      </c>
      <c r="E19" s="5" t="n">
        <v>-1067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5" t="n">
        <v>2720022</v>
      </c>
      <c r="C21" s="4" t="inlineStr">
        <is>
          <t xml:space="preserve"> </t>
        </is>
      </c>
      <c r="D21" s="5" t="n">
        <v>2720022</v>
      </c>
      <c r="E21" s="4" t="inlineStr">
        <is>
          <t xml:space="preserve"> </t>
        </is>
      </c>
    </row>
    <row r="22">
      <c r="A22" s="4" t="inlineStr">
        <is>
          <t>Member Distributions</t>
        </is>
      </c>
      <c r="B22" s="5" t="n">
        <v>-4481800</v>
      </c>
      <c r="C22" s="4" t="inlineStr">
        <is>
          <t xml:space="preserve"> </t>
        </is>
      </c>
      <c r="D22" s="5" t="n">
        <v>-4481800</v>
      </c>
      <c r="E22" s="4" t="inlineStr">
        <is>
          <t xml:space="preserve"> </t>
        </is>
      </c>
    </row>
    <row r="23">
      <c r="A23" s="4" t="inlineStr">
        <is>
          <t>Unrealized Gain (Loss) on Available-For-Sale Debt Securities</t>
        </is>
      </c>
      <c r="B23" s="5" t="n">
        <v>10671</v>
      </c>
      <c r="C23" s="4" t="inlineStr">
        <is>
          <t xml:space="preserve"> </t>
        </is>
      </c>
      <c r="D23" s="4" t="inlineStr">
        <is>
          <t xml:space="preserve"> </t>
        </is>
      </c>
      <c r="E23" s="5" t="n">
        <v>10671</v>
      </c>
    </row>
    <row r="24">
      <c r="A24" s="4" t="inlineStr">
        <is>
          <t>Ending balance at Dec. 31, 2023</t>
        </is>
      </c>
      <c r="B24" s="5" t="n">
        <v>170781910</v>
      </c>
      <c r="C24" s="5" t="n">
        <v>70912213</v>
      </c>
      <c r="D24" s="5" t="n">
        <v>99869697</v>
      </c>
      <c r="E24" s="5" t="n">
        <v>0</v>
      </c>
    </row>
    <row r="25">
      <c r="A25" s="4" t="inlineStr">
        <is>
          <t>Beginning balance at Sep. 30, 2023</t>
        </is>
      </c>
      <c r="B25" s="5" t="n">
        <v>172533017</v>
      </c>
      <c r="C25" s="5" t="n">
        <v>70912213</v>
      </c>
      <c r="D25" s="5" t="n">
        <v>101631475</v>
      </c>
      <c r="E25" s="5" t="n">
        <v>-1067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5" t="n">
        <v>1183643</v>
      </c>
      <c r="C27" s="4" t="inlineStr">
        <is>
          <t xml:space="preserve"> </t>
        </is>
      </c>
      <c r="D27" s="4" t="inlineStr">
        <is>
          <t xml:space="preserve"> </t>
        </is>
      </c>
      <c r="E27" s="4" t="inlineStr">
        <is>
          <t xml:space="preserve"> </t>
        </is>
      </c>
    </row>
    <row r="28">
      <c r="A28" s="4" t="inlineStr">
        <is>
          <t>Unrealized Gain (Loss) on Available-For-Sale Debt Securities</t>
        </is>
      </c>
      <c r="B28" s="5" t="n">
        <v>10671</v>
      </c>
      <c r="C28" s="4" t="inlineStr">
        <is>
          <t xml:space="preserve"> </t>
        </is>
      </c>
      <c r="D28" s="4" t="inlineStr">
        <is>
          <t xml:space="preserve"> </t>
        </is>
      </c>
      <c r="E28" s="4" t="inlineStr">
        <is>
          <t xml:space="preserve"> </t>
        </is>
      </c>
    </row>
    <row r="29">
      <c r="A29" s="4" t="inlineStr">
        <is>
          <t>Ending balance at Mar. 31, 2024</t>
        </is>
      </c>
      <c r="B29" s="5" t="n">
        <v>166504631</v>
      </c>
      <c r="C29" s="5" t="n">
        <v>70912213</v>
      </c>
      <c r="D29" s="5" t="n">
        <v>95592418</v>
      </c>
      <c r="E29" s="5" t="n">
        <v>0</v>
      </c>
    </row>
    <row r="30">
      <c r="A30" s="4" t="inlineStr">
        <is>
          <t>Beginning balance at Dec. 31, 2023</t>
        </is>
      </c>
      <c r="B30" s="5" t="n">
        <v>170781910</v>
      </c>
      <c r="C30" s="5" t="n">
        <v>70912213</v>
      </c>
      <c r="D30" s="5" t="n">
        <v>99869697</v>
      </c>
      <c r="E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t>
        </is>
      </c>
      <c r="B32" s="5" t="n">
        <v>-1536379</v>
      </c>
      <c r="C32" s="4" t="inlineStr">
        <is>
          <t xml:space="preserve"> </t>
        </is>
      </c>
      <c r="D32" s="5" t="n">
        <v>-1536379</v>
      </c>
      <c r="E32" s="4" t="inlineStr">
        <is>
          <t xml:space="preserve"> </t>
        </is>
      </c>
    </row>
    <row r="33">
      <c r="A33" s="4" t="inlineStr">
        <is>
          <t>Member Distributions</t>
        </is>
      </c>
      <c r="B33" s="5" t="n">
        <v>-2740900</v>
      </c>
      <c r="C33" s="4" t="inlineStr">
        <is>
          <t xml:space="preserve"> </t>
        </is>
      </c>
      <c r="D33" s="5" t="n">
        <v>-2740900</v>
      </c>
      <c r="E33" s="4" t="inlineStr">
        <is>
          <t xml:space="preserve"> </t>
        </is>
      </c>
    </row>
    <row r="34">
      <c r="A34" s="4" t="inlineStr">
        <is>
          <t>Unrealized Gain (Loss) on Available-For-Sale Debt Securities</t>
        </is>
      </c>
      <c r="B34" s="5" t="n">
        <v>0</v>
      </c>
      <c r="C34" s="4" t="inlineStr">
        <is>
          <t xml:space="preserve"> </t>
        </is>
      </c>
      <c r="D34" s="4" t="inlineStr">
        <is>
          <t xml:space="preserve"> </t>
        </is>
      </c>
      <c r="E34" s="4" t="inlineStr">
        <is>
          <t xml:space="preserve"> </t>
        </is>
      </c>
    </row>
    <row r="35">
      <c r="A35" s="4" t="inlineStr">
        <is>
          <t>Ending balance at Mar. 31, 2024</t>
        </is>
      </c>
      <c r="B35" s="6" t="n">
        <v>166504631</v>
      </c>
      <c r="C35" s="6" t="n">
        <v>70912213</v>
      </c>
      <c r="D35" s="6" t="n">
        <v>95592418</v>
      </c>
      <c r="E3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condensed financial statements (the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consolidated financial statements and notes thereto included in the Company's audited consolidated financial statements for the year ended September 30, 2023, contained in the Company's annual report on Form 10-K. In the opinion of management, the interim condensed financial statements reflect all adjustments considered necessary for fair presentation. Nature of Business Cardinal Ethanol, LLC and Subsidiaries (the “Company”) is an Indiana limited liability company currently producing fuel-grade ethanol, distillers grains, corn fermented protein ("CFP"), corn oil and carbon dioxide near Union City, Indiana (the "Indiana Plant" or "Union City" or "Indiana") and sells these products throughout the continental United States. During the six months ended March 31, 2024 and 2023, the Company produced approximately 49,628,000 and 69,568,000 gallons of ethanol, respectively. In addition, the Company procures, transports, and sells grain commodities through grain operations. Basis of Accounting The Company prepared the accompanying consolidated financial statements in conformity with accounting principles generally accepted in the United States of America ("U.S. GAAP"). The consolidated financial statements include the operations, assets and liabilities of the Company. In the opinion of the Company's management, the accompanying consolidated financial statements contain all adjustments, consisting of normal recurring accruals, necessary to fairly present the accompanying consolidated financial statements. Principles of Consolidation The accompanying consolidated financial statements include the accounts of Cardinal Ethanol, LLC and its wholly owned subsidiaries, Cardinal Ethanol Export Sales, Inc., Cardinal One Carbon Holdings, LLC, and Cardinal Colwich, LLC ("Cardinal Colwich"), (collectively, the Company). Cardinal Ethanol Export Sales, Inc. is an Interest Charge Domestic to International Sales Company ("IC-DISC") designed to take advantage of certain tax incentives for export sales to other countries. Cardinal One Carbon Holdings, LLC was formed to hold the partnership interest for the investigation and pursuit of carbon dioxide capture and sequestration. Cardinal Colwich was formed to purchase the assets of an ethanol plant in Colwich, Kansas (the "Kansas Plant" or "Colwich" or "Kansas"). Subsequent to the purchase, the intention is to use the assets to produce fuel-grade ethanol, distillers grains, CFP, corn oil, and carbon dioxide. All inter-company balances and transactions have been eliminated in consolidation. On October 23, 2023, the Company made an initial down payment required to purchase the assets of an ethanol plant by the asset purchase agreement for $3,250,000. On January 31, 2024, the purchase transaction was completed. The transaction was funded by a $22,000,000 loan from the Company's primary lender and the remaining $22,000,000 was funded by operations. Additionally, the Company paid approximately $1,025,000 in additional fees, expenditures to cure liabilities associated with contracts the Company was assuming and to fund the purchase of necessary equipment owned by third parties. These amounts came from the Company's cash reserves. The transaction will be reported as an asset purchase under regulation SX rule 11-01(d) as the plant was idled since April 2023. The prior owner is defunct, and the assets turned over to a receiver from whom the Company purchased them. The Company will establish its own producer base, customer base and employee base to establish this subsidiary as a business. 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s, including the production and sale of ethanol and its co-products, are aggregated into one financial reporting segment. • Trading Division. The Company has a grain loading facility within the Company's Union City, Indiana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 Accounting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valuation of inventories, the assumptions used in the analysis of the impairment of long-lived assets, allowance for credit losses, railcar rehabilitation costs, asset purchase price allocation, and inventory purchase commitments. The Trading Division uses estimates and assumptions in accounting for the following significant matters, among others; the useful lives of fixed assets, allowance for credit losses, the valuation of inventory purchase and sale commitment derivatives and inventory at market. Actual results may differ from previously estimated amounts, and such differences may be material to the consolidated financial statements. The Company periodically reviews estimates and assumptions, and the effects of revisions are reflected in the period in which the revision is made. Actual results could differ materially from those estimates. Cash and Cash Equivalents The Company maintains its accounts primarily at three financial institutions. At times throughout the year the Company's cash balances may exceed amounts insured by the Federal Deposit Insurance Corporation. Cash equivalents represent money market funds or short-term investments with original maturities of three months or less from the date of purchase, except for those amounts that are held in the investment portfolio for long-term investment. There were no cash equivalents at March 31, 2024. At September 30, 2023, cash equivalents were approximately $33,229,000 and consisted of investments in treasury bills.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 Investments in Available-for-Sale Debt Securities The Company holds funds in short-term investments in debt securities, such as U.S. treasury bills or treasury notes. As some of the investments in debt securities have an original maturity date greater than three months, these investments are classified as available-for-sale. The Company holds these short-term investments until maturity or for sale in the event cash is needed. Unrealized gains and losses on the Company's investments classified as available-for-sale are recognized in other comprehensive income (loss) until realized. Trade Accounts Receivable Credit terms are extended to customers in the normal course of business. The Company performs ongoing credit evaluations of its customers' financial condition and, generally, requires no collateral. The Company maintains an allowance for credit losses for accounts receivable, which is recorded as an offset to accounts receivable, and changes in such are included as a component of operating expenses in the consolidated statements of operations. The Company assesses collectibility by reviewing accounts receivable on a collective basis where similar characteristics exist and on an individual basis when the Company identifies specific customers with known disputes or collectibility issues. In determining the amount of the allowance for credit losses, the Company considers historical collectibility based on past due status and make judgments about the creditworthiness of customers based on ongoing credit evaluations. The Company also considers customer-specific information, current market conditions, and reasonable and supportable forecasts of future economic conditions. At March 31, 2024 and September 30, 2023, the Company determined that an allowance for credit losses was not necessary. 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March 31, 2024 and September 30, 2023. These inventories are stated at market value less estimated selling costs, which may include reductions for quality. Property, Plant and Equipment Property, plant, and equipment are stated at cost. Depreciation is provided over estimated useful lives by use of the straight-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he Company is planning various capital projects scheduled for the 2024 fiscal year in order to make certain improvements to the ethanol plants and maintain the facilities. These improvements at the Indiana Plant include an additional cooling tower pump, drainage work, and other small miscellaneous projects. The Indiana Plant installed a high protein feed system to produce corn fermented protein (CFP), costing approximately $50,000,000, including recent change orders, during the first quarter of fiscal 2024. The project was funded from operations and from current credit facilities as amended. The system is operational and the Indiana Plant and the manufacturer are testing and modifying the installation to meet guaranteed and optimal rates. This project was placed into service in December 2023. The improvements at the Kansas Plant include working on bringing the plant on-line.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evaluated and determined no impairments were considered necessary for the six months ended March 31, 2024 and 2023. Investments Investments consist of the capital stock and patron equities of the Company's distillers grains marketer. The investment is stated at the lower of cost or fair value and adjusted for non-cash patronage equities and cash equity redemptions received. Non-cash patronage dividends are recognized when received and included within revenue in the consolidated statements of operations. The Company has also created certain subsidiaries to achieve some of its varying business interests that are not directly related to ethanol production or trading of grain. One has been formed as a corporation, while the other has been formed as a limited liability company (LLC) to hold interests in affiliated companies for carbon capture and underground sequestration (CCS). Through its LLC, the Company owns a fifty percent interest in a joint venture which is accounted for as an equity method investment as described in detail in Note 12 - Equity Method Investments. Passthrough Entity Tax The Company records Indiana passthrough entity tax in accordance with ASC 740 and has elected to account for the payments as an equity transaction through member distributions. At March 31, 2024, accrued distributions for Indiana passthrough entity tax was $700,000 as compared to $2,750,000 at March 31, 2023. The Company paid approximately $2,050,000 for 2023 taxes during the six months ended March 31, 2024 and paid approximately $2,300,000 for 2022 taxes during the six months ended March 31, 2023. Economic Development Fund In September 2007, the Company entered into a development agreement with Randolph County Redevelopment Commission (“the Commission”) to promote economic development in the area. Under the terms of this agreement, beginning in January 2008 through December 2028, the money paid towards property tax is allocated to an expense and an acquisition account. The funds in the acquisition account can be used by the Commission to purchase equipment, at the Company's direction, for the Union City, Indiana plant (the "Indiana Plant"). The Company does not have title to or control over the funds in the acquisition account. On February 14, 2023, the Company received $2,950,000 from the Commission. The Company has elected to account for this transaction under the International Accounting Standard (IAS) No. 20 Accounting for Government Grants and Disclosure of Government Assistance as U.S. GAAP does not contain explicit guidance. The Company reported this transaction in the consolidated statement of cash flows as proceeds from the economic development fund, and in the consolidated balance sheet as a reduction of payments for construction in progress during the three months ended March 31, 2023. Deferred Financing Costs Deferred financing costs are presented as a reduction to the debt and amortized as interest expense over the term of the underlying debt agreement by use of the straight-line method, which approximates the effective interest method. Unamortized deferred financing costs are fully amortized to interest expense when debt is retired before maturity. Revenue Recognition Revenue is recognized upon transfer of control of promised products or services to customers in an amount that reflects the consideration the Company expects to receive in exchange for those products or services. The Company's contracts primarily consist of agreements with marketing companies and other customers as described below. The Company's performance obligations consist of the delivery of ethanol, distillers grains, CFP,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market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market one hundred percent of the distillers grains it produces at the plants.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Corn fermented protein. The Company also engages CHS, Inc. to market one hundred percent of the CFP it produces at the plants. The process for selling the CFP is like that of dried distillers grain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at the Indiana Plant to a customer that maintains a plant on-site for a set price per ton. Delivery is defined as transference of the gas from the Indiana Plant's stream to their plant. • Soybeans and other grains. The Indiana Plant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lease, railcar maintenance, depreciation of ethanol production fixed assets and wages, salaries and benefits of production personnel. Operating Expenses Operating expenses include wages, salaries and benefits of administrative employees at the plants, insurance, professional fees, depreciation of trading division fixed assets, property taxes and similar costs. Derivative Instruments From time to time the Company enters into derivative transactions to hedge its exposures to commodity price fluctuations. The Company is required to record these derivatives in the consolidated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consolidated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the consolidated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Revenue by Source All revenues from contracts with customers under ASC Topic 606 are recognized at a point in time. The following tables disaggregate revenue by major source for the three and six months ended March 31, 2024 and 2023: Three Months Ended March 31, 2024 (Unaudited) Ethanol Division Trading Division Total Revenues from contracts with customers under ASC Topic 606 Ethanol $ 44,029,600 $ — $ 44,029,600 Distillers Grains 11,802,911 — 11,802,911 CFP 118,609 — 118,609 Corn Oil 3,401,224 — 3,401,224 Carbon Dioxide 112,201 — 112,201 Total revenues from contracts with customers 59,464,545 — 59,464,545 Revenues from contracts accounted for as derivatives under ASC Topic 815 (1) Soybeans and Other Grains — 19,966,717 19,966,717 Total revenues from contracts accounted for as derivatives — 19,966,717 19,966,717 Total Revenues $ 59,464,545 $ 19,966,717 $ 79,431,262 Six Months Ended March 31, 2024 (Unaudited) Ethanol Division Trading Division Total Revenues from contracts with customers under ASC Topic 606 Ethanol $ 86,249,710 $ — $ 86,249,710 Distillers Grains 20,545,363 — 20,545,363 CFP 118,609 — 118,609 Corn Oil 6,698,429 — 6,698,429 Carbon Dioxide 184,518 — 184,518 Total revenues from contracts with customers 113,796,629 — 113,796,629 Revenues from contracts accounted for as derivatives under ASC Topic 815 (1) Soybeans and Other Grains — 34,746,228 34,746,228 Total revenues from contracts accounted for as derivatives — 34,746,228 34,746,228 Total Revenues $ 113,796,629 $ 34,746,228 $ 148,542,857 Three Months Ended March 31, 2023 (Unaudited) Ethanol Division Trading Division Total Revenues from contracts with customers under ASC Topic 606 Ethanol $ 79,548,471 $ — $ 79,548,471 Distillers Grains 18,221,222 — 18,221,222 Corn Oil 7,736,636 — 7,736,636 Carbon Dioxide 113,641 — 113,641 Other Revenue 273,192 — 273,192 Total revenues from contracts with customers 105,893,162 — 105,893,162 Revenues from contracts accounted for as derivatives under ASC Topic 815 (1) Soybeans and Other Grains — 24,878,294 24,878,294 Total revenues from contracts accounted for as derivatives — 24,878,294 24,878,294 Total Revenues $ 105,893,162 $ 24,878,294 $ 130,771,456 Six Months Ended March 31, 2023 (Unaudited) Ethanol Division Trading Division Total Revenues from contracts with customers under ASC Topic 606 Ethanol $ 165,859,716 $ — $ 165,859,716 Distillers Grains 33,585,173 — 33,585,173 Corn Oil 15,766,277 — 15,766,277 Carbon Dioxide 234,735 — 234,735 Other Revenue 273,192 — 273,192 Total revenues from contracts with customers 215,719,093 — 215,719,093 Revenues from contracts accounted for as derivatives under ASC Topic 815 (1) Soybeans and Other Grains — 50,000,482 50,000,482 Total revenues from contracts accounted for as derivatives — 50,000,482 50,000,482 Total Revenues $ 215,719,093 $ 50,000,482 $ 265,719,575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7 - 14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 The Company records unearned revenue when consideration is received, or such consideration is unconditionally due, from a customer prior to transferring goods or services to the customer under the terms of its contracts with customers. The Company recorded advances from customers for approximately $1,599,000 at March 31, 2024. There were no advances from customers as of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Mar. 31, 2024</t>
        </is>
      </c>
    </row>
    <row r="3">
      <c r="A3" s="3" t="inlineStr">
        <is>
          <t>Risks and Uncertainties [Abstract]</t>
        </is>
      </c>
      <c r="B3" s="4" t="inlineStr">
        <is>
          <t xml:space="preserve"> </t>
        </is>
      </c>
    </row>
    <row r="4">
      <c r="A4" s="4" t="inlineStr">
        <is>
          <t>CONCENTRATIONS</t>
        </is>
      </c>
      <c r="B4" s="4" t="inlineStr">
        <is>
          <t>CONCENTRATIONSTwo major customers accounted for approximately 91% and 86% of the outstanding accounts receivable balance at March 31, 2024 and September 30, 2023, respectively.  These same two customers accounted for approximately 72%  and 75% of revenue for the six months ended March 31, 2024 and March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33:14Z</dcterms:created>
  <dcterms:modified xmlns:dcterms="http://purl.org/dc/terms/" xmlns:xsi="http://www.w3.org/2001/XMLSchema-instance" xsi:type="dcterms:W3CDTF">2024-05-13T19:33:14Z</dcterms:modified>
</cp:coreProperties>
</file>